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CONSOLIDATED STATEMENTS OF CASH" sheetId="6" r:id="rId6"/>
    <s:sheet name="1 - Organization and summary of" sheetId="7" r:id="rId7"/>
    <s:sheet name="2 - Accounts Receivable" sheetId="8" r:id="rId8"/>
    <s:sheet name="3 - Property and Equipment" sheetId="9" r:id="rId9"/>
    <s:sheet name="4 - Notes payable" sheetId="10" r:id="rId10"/>
    <s:sheet name="5. Convertible Note" sheetId="11" r:id="rId11"/>
    <s:sheet name="6 - Stockholders' Deficit" sheetId="12" r:id="rId12"/>
    <s:sheet name="8 - Intangible assets" sheetId="13" r:id="rId13"/>
    <s:sheet name="9 - Fair Value of Derivative In" sheetId="14" r:id="rId14"/>
    <s:sheet name="10 - Dividends" sheetId="15" r:id="rId15"/>
    <s:sheet name="11 - Income Taxes" sheetId="16" r:id="rId16"/>
    <s:sheet name="12 - Commitments" sheetId="17" r:id="rId17"/>
    <s:sheet name="13 - Share-Based Payments" sheetId="18" r:id="rId18"/>
    <s:sheet name="14 - Benefit Plan" sheetId="19" r:id="rId19"/>
    <s:sheet name="15 - Major Customers and Concen" sheetId="20" r:id="rId20"/>
    <s:sheet name="16 - Litigation" sheetId="21" r:id="rId21"/>
    <s:sheet name="17 - Note Receivable" sheetId="22" r:id="rId22"/>
    <s:sheet name="18. Foreign Currency Translatio" sheetId="23" r:id="rId23"/>
    <s:sheet name="19 - Subsequent Events" sheetId="24" r:id="rId24"/>
    <s:sheet name="1 - Organization and summary 25" sheetId="25" r:id="rId25"/>
    <s:sheet name="3 - Property and Equipment (Tab" sheetId="26" r:id="rId26"/>
    <s:sheet name="4 - Notes payable (Tables)" sheetId="27" r:id="rId27"/>
    <s:sheet name="5. Convertible Notes (Tables)" sheetId="28" r:id="rId28"/>
    <s:sheet name="6 - Stockholder's Deficit (Tabl" sheetId="29" r:id="rId29"/>
    <s:sheet name="8 - Intangible assets (Tables)" sheetId="30" r:id="rId30"/>
    <s:sheet name="9. Fair Value of Derivative Ins" sheetId="31" r:id="rId31"/>
    <s:sheet name="11 - Income Taxes (Tables)" sheetId="32" r:id="rId32"/>
    <s:sheet name="12 - Commitments (Tables)" sheetId="33" r:id="rId33"/>
    <s:sheet name="13 - Share-Based Payments (Tabl" sheetId="34" r:id="rId34"/>
    <s:sheet name="1 - Organization and summary 35" sheetId="35" r:id="rId35"/>
    <s:sheet name="2 - Accounts Receivable (Detail" sheetId="36" r:id="rId36"/>
    <s:sheet name="3 - Property and Equipment (Det" sheetId="37" r:id="rId37"/>
    <s:sheet name="3 - Property and Equipment (D38" sheetId="38" r:id="rId38"/>
    <s:sheet name="4 - Notes payable (Details)" sheetId="39" r:id="rId39"/>
    <s:sheet name="5. Convertible Note (Details - " sheetId="40" r:id="rId40"/>
    <s:sheet name="5. Convertible Note (Details 41" sheetId="41" r:id="rId41"/>
    <s:sheet name="6 - Stockholders' Deficit (Deta" sheetId="42" r:id="rId42"/>
    <s:sheet name="6 - Stockholders' Deficit (De43" sheetId="43" r:id="rId43"/>
    <s:sheet name="8 - Intangible assets (Details-" sheetId="44" r:id="rId44"/>
    <s:sheet name="8 - Intangible assets (Detail45" sheetId="45" r:id="rId45"/>
    <s:sheet name="8 - Intangible assets (Details " sheetId="46" r:id="rId46"/>
    <s:sheet name="9 - Fair Value of Derivative 47" sheetId="47" r:id="rId47"/>
    <s:sheet name="11 - Income Taxes (Details-Defe" sheetId="48" r:id="rId48"/>
    <s:sheet name="11 - Income Taxes (Details Narr" sheetId="49" r:id="rId49"/>
    <s:sheet name="12 - Commitments (Details)" sheetId="50" r:id="rId50"/>
    <s:sheet name="12. Commitments (Details Narrat" sheetId="51" r:id="rId51"/>
    <s:sheet name="13 - Share-Based Payments (Deta" sheetId="52" r:id="rId52"/>
    <s:sheet name="13 - Share-Based Payments (De53" sheetId="53" r:id="rId53"/>
    <s:sheet name="14 - Benefit Plan (Details Narr" sheetId="54" r:id="rId54"/>
    <s:sheet name="15 - Major Customers and Conc55" sheetId="55" r:id="rId55"/>
    <s:sheet name="16 - Litigation (Details Narrat" sheetId="56" r:id="rId56"/>
    <s:sheet name="17 - Note Receivable (Details N" sheetId="57" r:id="rId57"/>
  </s:sheets>
  <s:definedNames/>
  <s:calcPr calcId="124519" calcMode="auto" fullCalcOnLoad="1"/>
</s:workbook>
</file>

<file path=xl/sharedStrings.xml><?xml version="1.0" encoding="utf-8"?>
<sst xmlns="http://schemas.openxmlformats.org/spreadsheetml/2006/main" uniqueCount="502">
  <si>
    <t>Document and Entity Information - USD ($)</t>
  </si>
  <si>
    <t>12 Months Ended</t>
  </si>
  <si>
    <t>Dec. 31, 2015</t>
  </si>
  <si>
    <t>Apr. 11, 2016</t>
  </si>
  <si>
    <t>Jun. 30, 2015</t>
  </si>
  <si>
    <t>Document And Entity Information</t>
  </si>
  <si>
    <t>Entity Registrant Name</t>
  </si>
  <si>
    <t>Lattice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 and cash equivalents</t>
  </si>
  <si>
    <t>Accounts receivable, net</t>
  </si>
  <si>
    <t>Inventories</t>
  </si>
  <si>
    <t>Note receivable - current</t>
  </si>
  <si>
    <t>Costs and gross profit in excess of billings</t>
  </si>
  <si>
    <t>Other current assets</t>
  </si>
  <si>
    <t>Total current assets</t>
  </si>
  <si>
    <t>Property and equipment, net</t>
  </si>
  <si>
    <t>Other intangibles, net</t>
  </si>
  <si>
    <t>Note receivable - long term</t>
  </si>
  <si>
    <t>Other receivable, net</t>
  </si>
  <si>
    <t>Deposits</t>
  </si>
  <si>
    <t>Total assets</t>
  </si>
  <si>
    <t>Current liabilities:</t>
  </si>
  <si>
    <t>Accounts payable</t>
  </si>
  <si>
    <t>Accrued expenses</t>
  </si>
  <si>
    <t>Accrued settlement</t>
  </si>
  <si>
    <t>Customer advances</t>
  </si>
  <si>
    <t>Notes payable - current, net of debt discount</t>
  </si>
  <si>
    <t>Capital lease obligation</t>
  </si>
  <si>
    <t>Derivative liability</t>
  </si>
  <si>
    <t>Deferred revenue</t>
  </si>
  <si>
    <t>Total current liabilities</t>
  </si>
  <si>
    <t>Long term liabilities:</t>
  </si>
  <si>
    <t>Convertible notes payable, net of debt discount</t>
  </si>
  <si>
    <t>Notes payable - long-term</t>
  </si>
  <si>
    <t>Total long-term liabilities</t>
  </si>
  <si>
    <t>Total liabilities</t>
  </si>
  <si>
    <t>Shareholders' deficit</t>
  </si>
  <si>
    <t>Common stock - $0.01 par value, 200,000,000 authorized, 94,741,557 and 53,879,348 issued and outstanding respectively</t>
  </si>
  <si>
    <t>Common stock subscribed - 500,000 shares</t>
  </si>
  <si>
    <t>Additional paid-in capital</t>
  </si>
  <si>
    <t>Accumulated deficit</t>
  </si>
  <si>
    <t>Accumulated other comprehensive income</t>
  </si>
  <si>
    <t>Stockholders' Equity before Treasury Stock</t>
  </si>
  <si>
    <t>Stock held in treasury, at cost</t>
  </si>
  <si>
    <t>Total shareholders' (deficit)</t>
  </si>
  <si>
    <t>Total liabilities and shareholders' (deficit)</t>
  </si>
  <si>
    <t>Series A Preferred Stock</t>
  </si>
  <si>
    <t>Preferred stock - .01 par value</t>
  </si>
  <si>
    <t>Series B Preferred Stock</t>
  </si>
  <si>
    <t>Series C Preferred Stock</t>
  </si>
  <si>
    <t>Series D Preferred Stock</t>
  </si>
  <si>
    <t>CONSOLIDATED BALANCE SHEETS (Parenthetical) - $ / shares</t>
  </si>
  <si>
    <t>Shareholders' equity</t>
  </si>
  <si>
    <t>Preferred stock, par value</t>
  </si>
  <si>
    <t>$ .01</t>
  </si>
  <si>
    <t>Common stock, par value</t>
  </si>
  <si>
    <t>Common stock, shares authorized</t>
  </si>
  <si>
    <t>Common stock, shares issued</t>
  </si>
  <si>
    <t>Common stock, shares outstanding</t>
  </si>
  <si>
    <t>Common stock shares subscribed</t>
  </si>
  <si>
    <t>Preferred stock, shares authorized</t>
  </si>
  <si>
    <t>Preferred stock, shares issued</t>
  </si>
  <si>
    <t>Preferred stock, shares outstanding</t>
  </si>
  <si>
    <t>CONSOLIDATED STATEMENTS OF OPERATION - USD ($)</t>
  </si>
  <si>
    <t>Income Statement [Abstract]</t>
  </si>
  <si>
    <t>Revenue</t>
  </si>
  <si>
    <t>Cost of Revenue</t>
  </si>
  <si>
    <t>Gross Profit</t>
  </si>
  <si>
    <t>Operating expenses:</t>
  </si>
  <si>
    <t>Selling, general and administrative</t>
  </si>
  <si>
    <t>Research and development</t>
  </si>
  <si>
    <t>Total operating expenses</t>
  </si>
  <si>
    <t>Loss from operations</t>
  </si>
  <si>
    <t>Other income (expense):</t>
  </si>
  <si>
    <t>Derivative income (expense)</t>
  </si>
  <si>
    <t>Financing fees</t>
  </si>
  <si>
    <t>Loss on extinguishment of debt</t>
  </si>
  <si>
    <t>Other income (expense)</t>
  </si>
  <si>
    <t>Write-off of note receivable</t>
  </si>
  <si>
    <t>Write-off of other receivable</t>
  </si>
  <si>
    <t>Settlement expense</t>
  </si>
  <si>
    <t>Interest income</t>
  </si>
  <si>
    <t>Interest expense</t>
  </si>
  <si>
    <t>Total other income (expense)</t>
  </si>
  <si>
    <t>Loss before taxes</t>
  </si>
  <si>
    <t>Income taxes</t>
  </si>
  <si>
    <t>Net loss</t>
  </si>
  <si>
    <t>Preferred Stock Dividend</t>
  </si>
  <si>
    <t>Net Loss Available to Common Stockholders</t>
  </si>
  <si>
    <t>Net loss per common share - Basic</t>
  </si>
  <si>
    <t>$ (.09)</t>
  </si>
  <si>
    <t>Net loss per common share - Diluted</t>
  </si>
  <si>
    <t>Weighted average shares - Basic</t>
  </si>
  <si>
    <t>Weighted average shares - Diluted</t>
  </si>
  <si>
    <t>Comprehensive net loss</t>
  </si>
  <si>
    <t>Foreign currency translation gain (loss)</t>
  </si>
  <si>
    <t>Comprehensive loss</t>
  </si>
  <si>
    <t>CONSOLIDATED STATEMENTS OF SHAREHOLDERS' EQUITY/DEFICIT - USD ($)</t>
  </si>
  <si>
    <t>Common Stock</t>
  </si>
  <si>
    <t>Common Stock Subscriptions</t>
  </si>
  <si>
    <t>Additional Paid-In Capital</t>
  </si>
  <si>
    <t>Accumulated Comprehensive Income</t>
  </si>
  <si>
    <t>Accumulated Deficit</t>
  </si>
  <si>
    <t>Treasury Stock</t>
  </si>
  <si>
    <t>Total</t>
  </si>
  <si>
    <t>Beginning balance, shares at Dec. 31, 2013</t>
  </si>
  <si>
    <t>Beginning balance, value at Dec. 31, 2013</t>
  </si>
  <si>
    <t>Net income (loss)</t>
  </si>
  <si>
    <t>Common stock issued for vendor services, shares</t>
  </si>
  <si>
    <t>Common stock issued for vendor services, value</t>
  </si>
  <si>
    <t>Issuance of common stock subscribed, shares</t>
  </si>
  <si>
    <t>Issuance of common stock subscribed, value</t>
  </si>
  <si>
    <t>Common stock issued for financing fees, shares</t>
  </si>
  <si>
    <t>Common stock issued for financing fees, value</t>
  </si>
  <si>
    <t>Common stock issued for conversion of preferred stock, shares converted</t>
  </si>
  <si>
    <t>Common stock issued for conversion of preferred stock, shares converted value</t>
  </si>
  <si>
    <t>Common stock issued for conversion of preferred stock, shares issued</t>
  </si>
  <si>
    <t>Common stock issued for conversion of preferred stock, shares issued value</t>
  </si>
  <si>
    <t>Common stock issued for exchange for principal payment on note, shares</t>
  </si>
  <si>
    <t>Common stock issued for exchange for principal payment on note, value</t>
  </si>
  <si>
    <t>Common stock issued in private placement in exchange for debt, shares</t>
  </si>
  <si>
    <t>Common stock issued in private placement in exchange for debt, value</t>
  </si>
  <si>
    <t>Common stock issued in private placement, shares</t>
  </si>
  <si>
    <t>Common stock issued in private placement, value</t>
  </si>
  <si>
    <t>Common stock issued to Directors for services, shares</t>
  </si>
  <si>
    <t>Common stock issued to Directors for services, value</t>
  </si>
  <si>
    <t>Share-based compensation</t>
  </si>
  <si>
    <t>Foreign currency translation adjustment</t>
  </si>
  <si>
    <t>Dividends</t>
  </si>
  <si>
    <t>Ending balance, shares at Dec. 31, 2014</t>
  </si>
  <si>
    <t>Ending balance, value at Dec. 31, 2014</t>
  </si>
  <si>
    <t>Cash paid to re-purchase outstanding Preferred stock, shares</t>
  </si>
  <si>
    <t>Cash paid to re-purchase outstanding Preferred stock, value</t>
  </si>
  <si>
    <t>Common stock issued for late payment of interest, shares</t>
  </si>
  <si>
    <t>Common stock issued for late payment of interest, value</t>
  </si>
  <si>
    <t>Common shares issued for extinguishment of debt, shares</t>
  </si>
  <si>
    <t>Common shares issued for extinguishment of debt, value</t>
  </si>
  <si>
    <t>Common stock issued (stock issuance costs)</t>
  </si>
  <si>
    <t>Ending balance, shares at Dec. 31, 2015</t>
  </si>
  <si>
    <t>Ending balance, value at Dec. 31, 2015</t>
  </si>
  <si>
    <t>CONSOLIDATED STATEMENTS OF CASH FLOWS (Unaudited) - USD ($)</t>
  </si>
  <si>
    <t>Cash flow from operating activities:</t>
  </si>
  <si>
    <t>Net Loss</t>
  </si>
  <si>
    <t>Adjustments to reconcile net loss to net cash provided by (used in) operating activities:</t>
  </si>
  <si>
    <t>Derivative income</t>
  </si>
  <si>
    <t>Stock issued for services</t>
  </si>
  <si>
    <t>Stock issued for interest</t>
  </si>
  <si>
    <t>Amortization of intangible assets</t>
  </si>
  <si>
    <t>Amortization of debt discount</t>
  </si>
  <si>
    <t>Bad debt expense</t>
  </si>
  <si>
    <t>Amortization of deferred financing fees</t>
  </si>
  <si>
    <t>Depreciation</t>
  </si>
  <si>
    <t>(Increase) decrease in:</t>
  </si>
  <si>
    <t>Accounts receivable</t>
  </si>
  <si>
    <t>Costs in excess of billings</t>
  </si>
  <si>
    <t>Increase (decrease) in:</t>
  </si>
  <si>
    <t>Accounts payable and accrued liabilities</t>
  </si>
  <si>
    <t>Total adjustments</t>
  </si>
  <si>
    <t>Net cash used in operating activities</t>
  </si>
  <si>
    <t>Cash flows from investing activities:</t>
  </si>
  <si>
    <t>Principal payments received on note receivable</t>
  </si>
  <si>
    <t>Purchase of equipment</t>
  </si>
  <si>
    <t>Net cash provided by (used in) investing activities</t>
  </si>
  <si>
    <t>Cash flows from financing activities:</t>
  </si>
  <si>
    <t>Cash paid for financing fees</t>
  </si>
  <si>
    <t>Payments on capital lease</t>
  </si>
  <si>
    <t>Payments on notes payable</t>
  </si>
  <si>
    <t>Proceeds from the issuance of common stock, net</t>
  </si>
  <si>
    <t>Proceeds from common stock subscribed</t>
  </si>
  <si>
    <t>Proceeds from issuance of common stock</t>
  </si>
  <si>
    <t>Stock issuance costs</t>
  </si>
  <si>
    <t>Cash paid to buyback preferred stock</t>
  </si>
  <si>
    <t>Proceeds from notes payable</t>
  </si>
  <si>
    <t>Proceeds from convertible notes payable</t>
  </si>
  <si>
    <t>Net cash provided by financing activities</t>
  </si>
  <si>
    <t>Effect of exchange rate changes on cash</t>
  </si>
  <si>
    <t>Net decrease in cash and cash equivalents</t>
  </si>
  <si>
    <t>Cash and cash equivalents - beginning of period</t>
  </si>
  <si>
    <t>Cash and cash equivalents - end of period</t>
  </si>
  <si>
    <t>Supplemental cash flow information</t>
  </si>
  <si>
    <t>Interest paid in cash</t>
  </si>
  <si>
    <t>Summary of non-cash investing and financing activities</t>
  </si>
  <si>
    <t>Dividends declared but not paid</t>
  </si>
  <si>
    <t>Conversion of notes payable into common stock</t>
  </si>
  <si>
    <t>Conversion of accrued interest into common stock</t>
  </si>
  <si>
    <t>Common stock issued for principle payment on note payable</t>
  </si>
  <si>
    <t>Recording of derivative liability</t>
  </si>
  <si>
    <t>Common stock issued to settle liability</t>
  </si>
  <si>
    <t>Common stock issued as prepayment for services</t>
  </si>
  <si>
    <t>Common stock issued for deferred financing fees</t>
  </si>
  <si>
    <t>Recording of debt discount due to derivative liability</t>
  </si>
  <si>
    <t>Stock issued for debt extinguishment</t>
  </si>
  <si>
    <t>Stock issued for debt discount</t>
  </si>
  <si>
    <t>Equipment purchased with a capital lease</t>
  </si>
  <si>
    <t>Equipment purchased with note payable</t>
  </si>
  <si>
    <t>1 - Organization and summary of significant accounting policies</t>
  </si>
  <si>
    <t>Organization, Consolidation and Presentation of Financial Statements [Abstract]</t>
  </si>
  <si>
    <t>Organization and summary of significant accounting policies</t>
  </si>
  <si>
    <t>a) Organization Lattice Incorporated
(the Company) was incorporated in the State of Delaware May 1973 and commenced operations in July 1977. The Company
began as a provider of specialized solutions to the telecom industry. Throughout its history, Lattice has adapted to the changes
in this industry by reinventing itself to be more responsive and open to the dynamic pace of change experienced in the broader
converged communications industry of today. Currently, Lattice provides advanced solutions for several vertical markets. The greatest
change in operations is in the shift from being a component manufacturer to a solution provider focused on developing applications
through software on its core platform technology. To further its strategy of becoming a solutions provider, the Company acquired
a majority interest in SMEI in February 2005. In September 2006, the Company purchased all of the issued and outstanding
shares of the common stock of Lattice Government Services, Inc., (LGS) (formerly Ricciardi Technologies Inc. (RTI)).
LGS was founded in 1992 and provides software consulting and development services for the command and control of biological sensors
and other Department of Defense requirements to United States federal governmental agencies either directly or through prime contractors
of such governmental agencies. LGSs proprietary products include SensorView, which provides clients with the capability
to command, control and monitor multiple distributed chemical, biological, nuclear, explosive and hazardous material sensors.
In December 2009, we changed RTIs name to Lattice Government Services Inc. In January 2007, we changed our name from Science
Dynamics Corporation to Lattice Incorporated. On May 16, 2011, we acquired 100% of the shares of Cummings Creek Capital, a holding
company which owned 100% of the shares of CLR Group Limited. (CLR), a government contractor. Together, the SMEI,
RTI and CLR acquisitions formed our federal government services business unit, Lattice Government Services (LGS).
Through 2012 we operated in two segments, our federal government services unit and our telecommunication services business. As part of the
Companys strategy to focus on its higher growth potential communications business, the Company decided during the first
quarter of 2013 to exit the Government services segment, which derived its revenues mainly from contracts with federal government
Department of Defense agencies either as a prime contractor or as a subcontractor to another prime contractor. On April 2, 2013,
we entered an Asset Purchase Agreement (Purchase Agreement) with Blackwatch International, Inc. (Blackwatch),
a Virginia corporation, pursuant to which we sold the assets of LGS for approximately $1.2 million. These assets essentially comprised
our federal government services segment operations. The Company retained certain assets and liabilities of LGS. The residual assets
includes approximately $700,000 in incurred cost claims relative to cost recoverable type contract vehicles. On November 1,
2013, the Company purchased certain assets of Innovisit, LLC. The acquired assets mainly included: awarded contracts, customer
lists, and its intellectual property rights to video visitation software assets. Under the agreement, the workforce and operating
infrastructure supporting Innovisits business operations have been transferred to Lattice, including but not limited to
certain employees, and leases. This acquisition complemented the product offering of our telecom services business. In 2013, the
Company established a wholly owned subsidiary, Lattice Communications Inc., to enable us to operate in Canada. During 2014, we
started operating a call center and collecting fee income for processing prepaid deposits for a large Canadian telecom provider
which operates Lattice technology systems to provide call provisioning services to correctional facilities located in Canada. b) Basis
of Presentation Going Concern At December 31,
2015, our working capital deficiency was approximately $6,943,000 compared to a working capital deficiency of approximately $4,360,000
at December 31, 2014. Cash from operations and available capacity on current credit facilities are insufficient to cover liabilities
currently due and the liabilities which will mature over the next twelve months. Additionally, we are extended beyond terms on
payables with trade creditors. We have several payment arrangements in place but face continuing pressure with trade creditors
regarding overdue payables. These conditions raise substantial doubt regarding our ability to continue as a going concern. Our
ability to continue as a going concern is highly dependent upon our ability to improve our operating cash flow, maintain our credit
lines and secure additional capital. Management has estimated that the Company will need alternative financing in the range of
$4.0 to $5.0 million to support its liquidity needs over the next twelve months. In that regard, management is currently engaged
in capital raising activities to adequately capitalize the Company. There is no assurance, however, that we will succeed in raising
the additional financing needed to provide for all of our liquidity needs. In the event we fail to obtain the additional capital
needed and/or restructure our existing debts with current creditors, we may be required to curtail our operations significantly. The consolidated
financial statements have been prepared in conformity with accounting principles generally accepted in the United States of America
(GAAP) and the requirements of the Securities and Exchange Commission (SEC). The financial statements
include all normal and recurring adjustments that are necessary for a fair presentation of the Companys consolidated financial
position and operating results. c) Principles
of Consolidation The consolidated
financial statements include the accounts of the Company and all of its subsidiaries in which a controlling interest is maintained.
All significant inter-company accounts and transactions have been eliminated in consolidation. d) Use
of Estimates The preparation
of these financial statements in accordance with accounting principles generally accepted in the United States (US GAAP) requires
management to make estimates and assumptions that affect the reported amounts in the consolidated financial statements and accompanying
notes. These estimates form the basis for judgments made about the carrying values of assets and liabilities that are not readily
apparent from other sources. Estimates and judgments are based on historical experience and on various other assumptions that
the Company believes are reasonable under the circumstances. However, future events are subject to change and the best estimates
and judgments routinely require adjustment. US GAAP requires estimates and judgments in several areas, including those related
to impairment of goodwill and equity investments, revenue recognition, recoverability of inventory and receivables, the useful
lives, long-lived assets such as property and equipment, the future realization of deferred income tax benefits and the recording
of various accruals. The ultimate outcome and actual results could differ from the estimates and assumptions used. e) Fair
Value Disclosures Management believes
that the carrying values of financial instruments, including, cash, accounts receivable, accounts payable, and accrued liabilities
approximate fair value as a result of the short-term maturities of these instruments. As discussed in Note 1(m), derivative financial
instruments are carried at fair value. The carrying
values of the Companys long-term debts approximates their fair values based upon a comparison of the interest rates and
terms of such debt to the rates and terms of debt currently available to the Company. f) Cash
and Cash Equivalents The Company maintains
its cash balances with various financial institutions. Balance at various times during the year may exceed Federal Deposit Insurance
Corporation limits. g) Inventories Inventories are
stated at the lower of cost or market, with cost determined on a first-in, first-out basis. h) Income
Taxes We account for
uncertain tax positions using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based on the technical merits. The second step requires us to estimate
and measure the tax benefit as the largest amount that is more than 50% likely to be realized upon ultimate settlement. It is
inherently difficult and subjective to estimate such amounts, as we have to determine the probability of various possible outcomes.
We re-evaluate these uncertain tax positions on a quarterly basis. This evaluation is based on factors including, but not limited
to, changes in facts or circumstances, changes in tax law, effectively settled issues under audit, and new audit activity. Such
a change in recognition or measurement would result in the recognition of a tax benefit or an additional charge to the tax provision.
We did not recognize any additional tax benefit or additional charges to our tax provision during 2015 and 2014. As of December
31, 2015 and 2014, the Company has no liability related to uncertain tax positions. The Companys
2012, 2013, 2014 and 2015 federal and state tax returns remain subject to examination by the respective taxing authorities. In
addition, net operating losses and research tax credits arising from prior years are also subject to examination at the time that
they are utilized in future years. Neither the Companys federal or state tax returns are currently under examination. i) Revenue
Recognition Revenue is recognized
when all significant contractual obligations have been satisfied and collection of the resulting receivable is reasonably assured.
Revenue from product sales is recognized when the goods are shipped and title passes to the customer. Direct Call
Provisioning Services: Revenues related
to collect and prepaid calling services generated by communication services are recognized during the period in which the calls
are made. In addition, during the same period, the Company records the related telecommunication costs for validating, transmitting,
billing and collection, and line and long distance charges, along with commissions payable to the facilities and allowances for
uncollectible calls, based on historical experience. Wholesaled Technology: We sell telephony systems with embedded
proprietary software to other service providers. We recognize revenue when the equipment is shipped to the customer. Breakage: In compliance with regulatory tariffs,
we recognize as income prepaid deposits which have aged beyond six to nine months and the customer has not requested a refund
of the unused deposit. Prepaid Cards: We also sell prepaid phone cards to
end user facilities on a wholesale basis. We recognize revenue on prepaid phone cards when they are either shipped or emailed
to customer end user facilities. Software Maintenance: We offer software maintenance and
support contracts to customers who purchase our technology systems. These are unbundled and invoiced separately and revenue is
recognized ratably over the life of the contract. Revenues Recognition for Construction
Projects: Revenues from
construction contracts are included in contract revenue in the consolidated statements of operations and are recognized under
the percentage-of-completion accounting method. The percent complete is measured by the cost incurred to date compared to the
estimated total cost of each project. This method is used as management considers expended cost to be the best available measure
of progress on these contracts, the majority of which are completed within one year, but may occasionally extend beyond one year.
Inherent uncertainties in estimating costs make it at least reasonably possible that the estimates used will change within the
near term and over the life of the contracts. Contract costs
include all direct material and labor costs and those indirect costs related to contract performance and completion. Provisions
for estimated losses on uncompleted contracts are made in the period in which such losses are determined. General and administrative
costs are charged to expense as incurred. Changes in job
performance, job conditions and estimated profitability, including those arising from contract penalty provisions and final contract
settlements, may result in revisions to costs and income. Such revisions are recognized in the period in which they are determined.
An amount equal to contract costs incurred that are attributable to claims is included in revenue when realization is probable
and the amount can be reliably estimated. Costs and estimated
earnings in excess of billings are comprised principally of revenue recognized on contracts (on the percentage-of-completion method)
for which billings had not been presented to customers because the amount were not billable under the contract terms at the balance
sheet date. Amounts are billed based on contractual terms. Billings in excess of costs and estimated earnings represent billings
in excess of revenues recognized. j) Share-Based
Payments On January 1,
2006, the Company adopted the fair value recognition provisions of Financial Accounting Standards Board Accounting Standards Codification
718-10, Accounting for Share-based payment For purposes
of estimating fair value of stock options, we use the Black-Scholes-Merton valuation technique. At December 31, 2015, there was
$224,354 of total unrecognized compensation cost related to unvested share-based compensation awards granted under the equity
compensation plans which do not include the effect of future grants of equity compensation, if any. This amount will be amortized
over the remaining vesting periods of the grants. k) Depreciation,
Amortization and Long-Lived Assets: Long-lived assets
include: Property, plant
and equipment - These assets are recorded at original cost. The Company depreciates the cost evenly over the assets estimated
useful lives. For tax purposes, accelerated depreciation methods are used as allowed by tax laws. Identifiable
intangible assets - The Company amortizes the cost of other intangibles over their useful lives unless such lives are deemed indefinite.
Amortizable intangible assets are tested for impairment based on undiscounted cash flows and, if impaired, written down to fair
value based on either discounted cash flows or appraised values. Intangible assets with indefinite lives are not amortized; however,
they are tested annually for impairment and written down to fair value as required. At least annually,
The Company reviews all long-lived assets for impairment. When necessary, charges are recorded for impairments of long-lived assets
for the amount by which the fair value is less than the carrying value of these assets. l) Fair
Value of Financial Instruments In accordance
with FASB ASC 820, fair value is defined as the price that would be received to sell an asset or paid to transfer a liability
(i.e., the exit price) in an orderly transaction between market participants at the measurement date. In determining
fair value, the Company uses various valuation approaches. In accordance with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Funds assumptions about the inputs market participants would use in pricing the asset or liability developed
based on the best information available in the circumstances. The fair value hierarchy is categorized into three levels
based on the inputs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s or liability, either directly or indirectly, for substantially the full term of the financial instruments.
● Level 3  inputs to
the valuation methodology are unobservable and significant to the fair value. As of December
31, 2015 and December 31, 2014, the derivative liabilities amounted to $30,154 and $840,963. In accordance with the
accounting standards the Company determined that the carrying value of these derivatives approximated the fair value using the
level 3 inputs. m) Derivative
Financial Instruments and Registration Payment Arrangements Derivative
financial instruments, as defined in Financial Accounting Standards, consist of financial instruments or other contracts that
contain a notional amount and one or more underlying variables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The Company generally does not use derivative financial instruments to hedge exposures
to cash-flow, market or foreign-currency risks. However, the Company has entered into various types of financing arrangements
to fund its business capital requirements, including convertible debt and other financial instruments indexed to the Company's
own stock. These contracts require careful evaluation to determine whether derivative features embedded in host contracts require
bifurcation and fair value measurement or, in the case of freestanding derivatives (principally warrants) whether certain conditions
for equity classification have been achieved. In instances where derivative financial instruments require liability classification,
the Company is required to initially and subsequently measure such instruments at fair value. Accordingly, the Company adjusts
the fair value of these derivative components at each reporting period through a charge to income until such time as the instruments
require classification in stockholders' equity (deficit). See Note 4 for additional information. As
previously stated, derivative financial instruments are initially recorded at fair value and subsequently adjusted to fair value
at the close of each reporting period. The Company estimates fair values of derivative financial instruments using various techniques
(and combinations thereof) that are considered to be consistent with the objective measuring fair values. In selecting the appropriate
technique, management considers, among other factors, the nature of the instrument, the market risks that it embodies and the
expected means of settlement. For less complex derivative instruments, such as free-standing warrants, the Company generally uses
the Black-Scholes-Merton option valuation technique because it embodies all of the requisite assumptions (including trading volatility,
dividend yield, estimated terms and risk free rates) necessary to fair value these instruments. For complex derivative instruments,
such as embedded conversion options, the Company generally uses the Flexible Monte Carlo valuation technique because it embodies
all of the requisite assumptions (including credit risk, interest-rate risk and exercise/conversion behaviors) that are necessary
to fair value these more complex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are highly volatile and sensitive to changes in
the trading market price of our common stock, which has a high-historical volatility. Since derivative financial instruments are
initially and subsequently carried at fair values, our income (loss) will reflect the volatility in these estimate and assumption
changes. n) Segment
Reporting FASB ASC 280-10-50,
Disclosure about Segments of an Enterprise and Related Information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The Company exited its government services business in April 2013 and is reporting the operating results of that unit as discontinued
operations in the consolidated financial reports. Accordingly, the Company operates in one segment during the year ended December
31, 2015 (Telecom services). o) Basic
and Diluted Income (Loss) Per Common Share: The Company calculates
income (loss) per common share in accordance with ASC Topic 260, Earnings Per Share. Basic and diluted income (loss)
per common share is computed based on the weighted average number of common shares outstanding. Common share equivalents (which
consist of convertible preferred stock, options and warrants) are excluded from the computation of diluted loss per share since
the effect would be anti-dilutive. Common share equivalents which could potentially dilute basic earnings per share in the future,
and which were excluded from the computation of diluted loss per share, totaled approximately 39 million shares and 69 million
shares at December 31, 2015 and 2014, respectively. p) Recent
Accounting Pronouncements In August 2014,
the FASB issued ASU 2014-15, Presentation of Financial Statements-Going Concern (Subtopic 205-40). The amendments in this Update
provide guidance in accounting principles generally accepted in the United States of America about management's responsibility
to evaluate whether there is substantial doubt about an entity's ability to continue as a going concern and to provide related
footnote disclosures. The amendments in this ASU are effective for the annual period ending after December 15, 2016, and for annual
periods and interim periods thereafter. Early application is permitted. This ASU is not expected to have a significant impact
on the Company's consolidated financial statements. In May 2014,
FASB issued Accounting Standards Update (ASU) No. 2014-09, Revenue from Contracts with Customers. The revenue recognition standard
affects all entities that have contracts with customers, except for certain items. The new revenue recognition standard eliminates
the transaction and industry-specific revenue recognition guidance under current GAAP and replaces it with a principle-based approach
for determining revenue recognition. On July 9th the effective date was delayed one year by a vote by the FASB. Public business
entities, certain not-for-profit entities, and certain employee benefit plans would apply the guidance in ASU 2014-09 to annual
reporting periods beginning after December 15, 2017, including interim reporting periods within that reporting period. Earlier
application would be permitted only as of annual reporting periods beginning after December 15, 2016, including interim reporting
periods within that reporting period. The Company has reviewed the applicable ASU and has not, at the current time, quantified
the effects of this pronouncement, however it believes that there will be no material effect on the consolidated financial statements. In April 2015,
the FASB issued ASU No. 2015-03 (ASU 2015-03), Simplifying the Presentation of Debt Issuance Costs, which requires that debt issuance
costs related to a recognized debt liability be presented in the balance sheet as a direct deduction from the carrying amount
of that debt liability, consistent with debt discounts. ASU 2015-03 is effective for fiscal years, and for interim periods within
those fiscal years, beginning after December 15, 2015. Early adoption is permitted. An entity should apply the new guidance on
a retrospective basis, wherein the balance sheet of each individual period presented should be adjusted to reflect the period-specific
effects of applying the new guidance. The adoption of ASU 2015-03 in the first quarter of fiscal 2017 is not expected to have
a material impact on the Company's financial condition or results of operations. We do not believe
there would have been a material effect on the accompanying consolidated financial statements had any other recently issued, but
not yet effective, accounting standards been adopted in the current period. q) Reclassifications Certain prior
years amounts have been reclassified to conform to current year presentation.</t>
  </si>
  <si>
    <t>2 - Accounts Receivable</t>
  </si>
  <si>
    <t>Receivables [Abstract]</t>
  </si>
  <si>
    <t>Accounts Receivable</t>
  </si>
  <si>
    <t>Note 2 - Accounts Receivable The Company evaluates
its accounts receivable on a customer-by-customer basis and has determined that an allowance for doubtful accounts of approximately
$182,000 and $15,000 was necessary at December 31, 2015 and 2014, respectively, related to its trade receivables. The Company determined
that an allowance for doubtful accounts was necessary at December 31, 2015 related to its incurred cost claim receivables attributable
to the Companys discontinued Federal government operations. These claims with Federal Dept. of Defense agencies relate
to prior year contracts where costs have exceeded the customers funded value of the task ordered on our cost reimbursement
type contract vehicles. Unapproved claims included as a component of our accounts receivable had a carrying value of approximately
$1,244,000 before a reserve allowance of $500,000 as of December 31, 2015. These unapproved claims represent the additional costs
recoverable on our cost recoverable type contract vehicles as supported by our actual incurred cost submissions or actual rate
filings with the DCAA (Defense Contract Audit Agency) compared to the provisional (budgetary) rates used for billing under these
contracts. We have completed the audit of these claims pertaining to the periods 2005 to 2009 with the Defense Contract Audit
Agency (DCAA) and have recalibrated the amounts using the settled or final DCAA approved rates. Based on the audited and approved
rates, management valued the claims at approximately $744,000 and recorded a write-off of $500,000 at December 31, 2015. The $500,000
write-off is included as a component of other income (expense) in the Consolidated Statement of Operations. Based on the
delays encountered in finalizing the rate audits with DCAA and an uncertainty as to when the obligating agencies will allocate
the required funding to process the claims for payment, we have classified the remaining $744,000 of these receivables as a long
term asset in the Balance Sheet at December 31, 2015.</t>
  </si>
  <si>
    <t>3 - Property and Equipment</t>
  </si>
  <si>
    <t>Property, Plant and Equipment [Abstract]</t>
  </si>
  <si>
    <t>Property and Equipment</t>
  </si>
  <si>
    <t>Note 3 - Property and Equipment A summary of
the major components of property and equipment is as follows:
December
31, December
31,
Computers, fixtures and equipment $ 3,514,453 $ 3,335,840
Less: accumulated depreciation (2,998,785 ) (2,643,642 )
Total $ 515,668 $ 692,198 Depreciation expense for December
31, 2015 and 2014 was $355,143 and $347,625 respectively.</t>
  </si>
  <si>
    <t>4 - Notes payable</t>
  </si>
  <si>
    <t>Debt Disclosure [Abstract]</t>
  </si>
  <si>
    <t>Notes payable</t>
  </si>
  <si>
    <t>Notes payable
consists of the following as of December 31, 2015 and December 31, 2014:
December
31, December
31,
Bank line of credit (a) $  $ 
Notes payable to shareholder/former director (b) 192,048 192,048
Notes payable (c) 1,656,996 1,066,019
Note payable, Innovisit (d) 27,734 160,000
Total notes payable 1,876,778 1,418,067
Less current maturities (1,806,981 ) (1,418,067 )
Long term debt $ 69,797 $ 
(a) Bank
Line of Credit On July 17, 2009,
the Company and its wholly owned subsidiary, Lattice Government Services (formally RTI), entered into a Financing
and Security Agreement (the Action Agreement) with Action Capital Corporation (Action Capital). Pursuant to the
terms of the Action Agreement, Action Capital agreed to provide the Company with advances of up to 90% of the net amount of certain
acceptable account receivables of the Company (the Acceptable Accounts). The maximum amount eligible to be advanced
to the Company by Action Capital under the Action Agreement is $3,000,000. The Company is obligated to pay Action Capital interest
on the advances outstanding under the Action Agreement equal to the prime rate in effect on the last business day of the prior
month plus 1%. In addition, the Company is obligated to pay a monthly fee to Action Capital equal to 0.75% of the total outstanding
balance at the end of each month. The outstanding
balance owed on the line at December 31, 2015 and December 31, 2014 was $0 and $0 respectively. If the credit facility is drawn
upon, the interest rate would be 13.25%. (b) Notes Payable to Shareholder/Former
Director There are two
notes outstanding with a former director. The first note bears interest at 21.5% per annum. During December 2010, the note was
amended to flat monthly payments of $6,000 until maturity, December 31, 2013, at which time any remaining interest and or principal
was to be paid. This note had an outstanding balance of $24,048 as of December 31, 2015 and December 31, 2014, respectively. The
Company is in arrears on interest payments that were due but has accrued the interest costs on the note. The holder has not as
of the date of this filing invoked his rights under the default provisions of the note related to the past due principal and interest
payments. The second note
is dated October 14, 2011 had a face value of $168,000 of which the Company received $151,200 in net proceeds during October 2011.
The discount of $16,800 was amortized to interest expense over the term of the note. The note carries an annual interest rate
of 10% payable quarterly at the rate of $4,200 per quarter. The entire principal on the note of $168,000 was due at maturity on
October 14, 2014. This note had an outstanding balance of $168,000 as of December 31, 2015 and December 31, 2014, respectively.
The Company is in arrears on interest payments that were due but has accrued the interest costs on the note. The holder has not
as of the date of this filing invoked his rights under the default provisions of the note related to the past due principal and
interest payments. (c) Notes Payable On June 11, 2010,
Lattice closed on a note payable for $1,250,000. The net proceeds to the Company were $1,100,000. The $150,000 difference between
the face amount of the note and proceeds received was amortized over the life of the note as additional interest expense. The
note matured June 30, 2012 and payment of principal was due at that time in the lump sum value of $981,655 including any unpaid
interest. On June 30, 2012 the holder of the note agreed to an extension for payment in full of the note to October 31, 2012.
In addition to the maturity extension, the Company agreed to increase the collateral by $250,000. The note was secured by certain
receivables totaling $981,655 and the new secured total is approximately $1,232,000. Until maturity, Lattice is required to make
quarterly interest payments (calculated in arrears) at 12% stated interest with the first quarter interest payment of $37,500
due September 30, 2010 and $37,500 due each quarter end thereafter until the final payment comes due October 31, 2012 totaling
$1,019,155 including the final interest payment. Concurrent with the note, an intercreditor agreement was signed between Action
Capital and Holder where Action Capital has agreed to subordinate the Action Lien on certain government contracts, task orders
and accounts receivable totaling $981,655. During November 2011, $268,345 of the original $1,250,000 accounts receivable securing
the note was collected, escrowed and paid directly to the note holder by Action Capital thereby reducing the outstanding balance
on the note and the collateral to $981,655 at December 31, 2013. During 2014 the Company paid $100,000 each in April and July
reducing the principal on this note to $781,655 as of December 31, 2014. As of December 31, 2015, there was $781,655 of unpaid
principal remaining on this note. As of the date of this filing, the Company is currently in violation under terms of the note
agreement requiring principal due at the October 31, 2012 maturity date. The Company is current with quarterly interest payments.
The holder has not as of the date of this filing invoked his rights under the default provisions of the note. During the quarter
ended June 30, 2011, we issued a two year promissory note payable for $200,000 to a shareholder of the Company. The note bears
interest of 12% per year. The Company is required to pay interest quarterly on a calendar basis starting with a pro-rata interest
payment on June 30, 2011. On May 15, 2013 the maturity date, the principal amount of $200,000 became due along with any unpaid
and accrued interest. The Company is not in compliance with the terms of the note. As of December 31, 2014 and December 31, 2015,
there was $200,000 of unpaid principal remaining on this note. The holder has not as of the date of this filing invoked his rights
under the default provisions of the note. On January 23,
2012, we issued several promissory notes to private investors with face values totaling $198,000. The proceeds from the notes
totaled $175,000. The discount of $23,000 has been recorded as a deferred financing fee and amortized over the life of the note.
The notes bear interest of 12% per year. The Company is required to pay interest quarterly on a calendar basis starting with a
pro-rata interest payment on June 30, 2012. During the quarter ended June 30, 2014, the Company paid in cash the principal owed
on two of the notes totaling $113,636 leaving a remaining balance owed of $84,364 as of December 31, 2015 and December 31, 2014.
On January 23, 2014 the maturity date, the principal amounts of the notes were due along with any unpaid and accrued interest.
As a result, Company is not in compliance with the terms of the note. We are current with interest payments; no default provision
has been invoked. During March
2015, the Company issued a secured note to an investor for $500,000 for which $422,000 of net proceeds were received. Of the $500,000;
$50,000 was an original issue discount and $28,000 was used for placement fees and legal expenses. In addition, the Company was
required to issue 1,000,000 shares of common stock ($70,000 based on the closing price of the stock on the date of closing) to
the Lender. The original issue discount was recorded as a debt discount, while the placement and legal fees and the value of the
1,000,000 shares were recorded as deferred financing fees and included in prepaid expenses on the balance sheet. The debt discount
is amortized using the effective interest method. The debt discount has been fully amortized as of December 31, 2015. We paid
$363,200 of the principal balance on this note from the proceeds of the $908,000 convertible note closed May 2015. Because the
principal was not paid in full by June 17, 2015, the Company was in default and was required to make monthly payments of $1,596
beginning July 17, 2015 at an annual interest rate of 14%. In addition to the monthly payments, the Company was required to issue
to the Lender 1,250,000 shares of common stock, while still being responsible for the outstanding principal and interest. The
lender accepted 1,000,000 shares instead to settle the default. The value of the 1,000,000 shares issued was $20,000, which is
included in interest expense. The remaining outstanding principal of $136,800 and accrued interest was paid in full during November
2015. During November
2015, the Company issued a secured note to an investor for $580,000 for which $355,174 of net proceeds were received. Of the $580,000;
$58,000 was an original issue discount, $29,000 was used for placement fees and legal expenses and $137,826 was used to pay the
remaining principal and accrued interest outstanding on the March 2015 note. In addition, the Company was required to issue 1,862,500
shares of common stock ($55,875 based on the closing price of the stock on the date of closing) to the Lender. The original issue
discount was recorded as a debt discount, as were the placement and legal fees and the value of the 1,862,500 shares were recorded
as deferred financing fees and included in prepaid expenses on the balance sheet. The debt discount is amortized using the effective
interest method. The unamortized debt discount as of December 31, 2015 was $99,308. The principal balance on this note as of December
31, 2015 was $580,000. During June 2015,
we closed on an equipment loan of $67,275 with Royal Bank America Leasing, L.P. The loan is payable monthly at $2,136 per month
over a 36 month term with the last payment due in May 2018. The principal balance on this loan as of December 31, 2015 was $53,454. During October
2015, we closed on an equipment loan of $61,783 with Royal Bank America Leasing, L.P. The loan is payable monthly at $1,941 per
month over a 36 month term with the last payment due in September 2018. The principal balance on this loan as of December 31,
2015 was $56,831. (d) Note Payable - Innovisit In conjunction
with the purchase of intellectual property and certain other assets of Innovisit on November 1, 2013, Lattice issued a promissory
note for $590,000 to Icotech LLC, the owner of Innovisit. Lattice agreed to pay to Icotech; (a) $250,000 on November 30, 2013,
(b) four payments of $60,000 on each of January 1, 2014, April 30, 2014, July 31, 2014, and October 31, 2014, and (c) final payment
of $100,000 was due and payable on January 31, 2015. The note bears no interest on the unpaid principal amount and is secured
with the intellectual property acquired. The Company issued 500,000 common shares in lieu of the January 31, 2014 $60,000 installment
payment under the note, and paid installments totaling $120,000 in cash in 2014, leaving a balance outstanding of $160,000 as
of December 31, 2014. In 2015, the Company made cash payments on this note totaling $132,266 leaving $27,734 outstanding as of
December 31, 2015.</t>
  </si>
  <si>
    <t>5. Convertible Note</t>
  </si>
  <si>
    <t>Convertible Notes Payable [Abstract]</t>
  </si>
  <si>
    <t xml:space="preserve">Convertible
Note With Derivative Conversion Feature On May 30, 2014,
the Company entered into a Note Purchase and Security Agreement with Lattice Funding, LLC (Lender), a Pennsylvania
limited liability company affiliated with Cantone Asset Management, LLC. The Company delivered a secured promissory note (the
LF1 Note) in the principal sum of $1,500,000, bearing interest at 8% per annum and maturing on May 15, 2017. Interest
on the LF1 Note is payable quarterly. Outstanding principal may be converted into restricted common stock. The Company also executed
UCC financing statements, securing the LF1 Note with proceeds of certain agreements. Each $10,000
of note principal is convertible into 75,000 common shares at an exercise price of $0.133333 per share any time after November
30, 2014, to be adjusted for splits, reorganizations, stock dividends and similar corporate events (anti-dilution provisions).
If the market price of Lattice common stock equals or exceeds twice the exercise price and certain other conditions are met, the
Company may call the Note at face value for the purpose of forcing conversion of the balance of the LF1 Note into common stock. The LF1 Note
contained a provision whereby the conversion price is adjustable upon the occurrence of certain events, including the issuance
of common stock or common stock equivalents at a price which is lower than the current conversion price. Under FASB ASC 815-40-15-5,
the embedded conversion feature is not considered indexed to the Companys own stock and, therefore does not meet the scope
exception in FASB ASC 815-10-15 and thus needed to be accounted for as a derivative liability. The initial fair value at May 30,
2014 of the embedded conversion feature was estimated at $1,223,923 and recorded as a derivative liability, resulting in a net
carrying value of the note at May 30, 2014 of $276,077 ($1,500,000 face value less $1,223,923 debt discount). On November 2, 2015
the derivative was valued at $218,819. The debt discount was amortized using the effective interest method and was $956,090 at
November 2, 2015. The fair value of the embedded conversion feature was estimated at the end of each quarterly reporting period
using the Monte Carlo model. On November 2,
2015, the Company issued 5,000,000 shares of its common stock to Lender to amend the promissory note issued to it in May 2015
to eliminate certain anti-dilution provisions. Based on managements review, the accounting for debt extinguishment applied.
In accordance with the accounting for debt extinguishment, the Company wrote-off the unamortized debt discount of $929,177 and
unamortized deferred finance fees relating to this note of $172,222. These charges were offset by the difference of the carrying
value of the associated embedded derivative liability of $218,819 and the fair value of $150,000 for the 5,000,000 shares issued
resulting in a net gain of $68,819. The net of these three items resulted in a loss on extinguishment of debt of $1,032,580. Inherent in the
Monte Carlo Valuation model are assumptions related to expected volatility, remaining life, risk-free rate and expected dividend
yield For the Convertible Notes using a Monte Carlo model, we estimate the probability and timing of potential future financing
and fundamental transactions as applicable. The assumptions used by the Company are summarized below:
December
31,
Closing stock price $ 0.10
Conversion price $ 0.13
Expected volatility 125%
Remaining term (years) 2.38
Risk-free rate 0.90%
Expected dividend yield 0% The convertible note with a derivative
conversion feature consists of the following at December 31, 2015 and December 31, 2014:
December
31, December
31,
Principal $ 1,500,000 $ 1,500,000
Discount  (1,223,923 )
Accumulated amortization of discount  102,287
Total $ 1,500,000 $ 378,364 Other Convertible Note On May 13, 2015,
the Company entered into a Note Purchase and Security Agreement with Lattice Funding, LLC (Lender), a Pennsylvania
limited liability company affiliated with Cantone Asset Management, LLC. The Company delivered a secured promissory note (the
LF2 Note) in the principal sum of $908,000, bearing interest at 8% per annum and maturing on April 30, 2020. Interest
on the LF2 Note is payable quarterly. After six months the Lender has the right to convert the principal amount of the note into
conversion shares at any time before maturity at a price of $0.15, to be adjusted for splits, reorganizations, stock dividends
and similar corporate events (anti-dilution provisions). The Company cannot prepay the amount due. The Company also executed UCC
financing statements, securing the LF2 Note with proceeds of certain agreements. Each $1,000 of
note principal is convertible into 1,000 common shares at an exercise price of $0.15, to be adjusted for splits, reorganizations,
stock dividends and similar corporate events (anti-dilutive provisions). If the market price of Lattice common stock equals or
exceeds twice the exercise price and certain other conditions are met, the Company may call the note at face value for the purpose
of forcing conversion of the balance of the note in common stock. The agreement
contains a provision that for every $1,000 borrowed, the Company would need to issue 2,500 common shares to holder. The Company
borrowed $908,000 on the note and issued 2,270,000 shares valued at $0.07 per share based on the closing price the day of the
borrowings. This resulted in a debt discount of $222,460, which is being amortized over the life of the loan using the effective
interest method. Amortization expense of the debt discount was $19,926 in the current year. In addition,
the Company incurred deferred financing fees of $133,173 in connection with the notes which will be amortized over the life of
the notes. Amortization expense for these deferred financing fees for the year ended December 31, 2015 was $17,757. Included within
the $133,173 is $42,373 relating to 605,333 shares issued. The shares were valued at $0.07 per share, the market price of the
stock at the closing date of the agreement. The LF2 convertible note consists
of the following at December 31, 2015:
December
31, 2015
Principal $ 908,000
Discount (222,460 )
Accumulated amortization of discount 19,926
Total $ 705,466 </t>
  </si>
  <si>
    <t>6 - Stockholders' Deficit</t>
  </si>
  <si>
    <t>Equity [Abstract]</t>
  </si>
  <si>
    <t>Stockholders' Deficit</t>
  </si>
  <si>
    <t xml:space="preserve">Common Stock General The preferred
shares have a par value of $.01 per share, and the Company is authorized to issue 11,110,910 shares. The preferred stock of the
Company shall be issued by the board of directors of the Company in one or more classes or one or more series within an class,
and such classes or Series shall have such voting powers, full or limited, or no voting powers, and such designations, preferences,
limitations or restrictions as the board of directors of the Company may determine, from time to time. Currently issued and outstanding
are 502,160 designated Series B shares. The common stock
shares have a par value of $.01 per share and the Company is authorized to issue 200,000,000 shares, each share shall be entitled
to cast one vote for each share held at all stockholders meeting for all purposes, including the election of directors.
The common stock does not have cumulative voting rights. 2015 Issuances: On January 30,
2015 the Company entered into an agreement for a term of one year with a service provider, requiring 1,000,000 shares to be issued
to the service provider in the form of compensation. The shares were valued at $90,000 based on the stock price on the date of
the agreement. The stock compensation expense recorded for the quarter ended September 30, 2015 was $22,500. The remaining $30,000
is recorded on the balance sheet in prepaid expenses and will be expensed over the term of the agreement. On March 27,
2015, we issued 714,280 shares of our common stock to one investor upon conversion of our Series A Convertible Redeemable Preferred
Stock. The shares were issued pursuant to the exemption from registration contained in Section 4(a)(2) of the Securities Act of
1933, as amended, as a transaction by an issuer not involving a public offering. On April 7, 2015,
we issued 1,571,416 shares of our common stock to one investor upon conversion of our Series A Convertible Redeemable Preferred
Stock. The shares were issued pursuant to the exemption from registration contained in Section 4(a)(2) of the Securities Act of
1933, as amended, as a transaction by an issuer not involving a public offering. On April 29,
2015, we issued 1,303,561 shares of our common stock to one investor upon conversion of our Series A Convertible Redeemable Preferred
Stock. The shares were issued pursuant to the exemption from registration contained in Section 4(a)(2) of the Securities Act of
1933, as amended, as a transaction by an issuer not involving a public offering. On May 14, 2015,
the Company issued 1,000,000 shares as a finance fee for the March 2015 $500,000 bridge note. The shares were values at $0.07
per share and as a result $70,000 of deferred financing fees was accrued and recorded in the Balance Sheet at March 31, 2015 as
accrued expense. The common shares were later issued and the accrued expense was reclassified to capital. The deferred finance
fee is being amortized to expense over the term of the note. On June 2, 2015,
we issued 1,607,130 shares of our common stock to one investor upon conversion of our Series A Convertible Redeemable Preferred
Stock. The shares were issued pursuant to the exemption from registration contained in Section 4(a)(2) of the Securities Act of
1933, as amended, as a transaction by an issuer not involving a public offering. On June 10, 2015,
we issued 1,374,989 shares of our common stock to one investor upon conversion of our Series A Convertible Redeemable Preferred
Stock. The shares were issued pursuant to the exemption from registration contained in Section 4(a)(2) of the Securities Act of
1933, as amended, as a transaction by an issuer not involving a public offering. On August 14,
2015, in conjunction with a $908,000 convertible note financing, we issued 908,000 shares of our common stock to investors and
605,333 shares of our common stock to Cantone as placement agent. The note is convertible into 6,053,333 shares of our common
stock. The note and shares were issued pursuant to the exemption from registration contained in Section 4(a)(2) of the Securities
Act of 1933, as amended, as a transaction by an issuer not involving a public offering. On December 18
2015, the Company issued 1,862,500 shares as a finance fee for the November 2015 $580,000 bridge note. The shares were valued
at $0.03 per share and as a result $55,875 was recorded as deferred finance fees. The deferred finance fees are being amortized
to expense over the term of the note. During December
2015, the Company issued 1,000,000 shares to a lender for a default in not making a principal payment when due. The shares were
valued at $20,000 and included as interest expense. During December
2015, the Company issued 2,270,000 shares were issued to investors in conjunction with the $908,000 convertible notes. The shares
were valued at $0.07 per share and as a result $158,900 was recorded as debt discount. The debt discount is being amortized to
expense over the term of the note. During December
2015, the Company issued 5,000,000 shares to investors in exchange for the removal of an anti-dilutive feature of the $1.5M convertible
notes issued in May 2014. The shares were valued at $0.03 per share for an aggregate value of $150,000. During the 4 th
Also during the
4 th The Company issued
900,000 stock options at an extended fair value of $36,000 and 514,350 warrants at an extended fair value of $19,827. 2014 Issuances: On January 14,
2014, we issued 1,178,562 common shares to Barron Partners L.P. Such shares were issuable upon the exercise of conversion rights
associated with 330,000 shares of Series A Preferred Stock owned by Barron Partners. On March 18,
2014, we issued 1,321,418 common shares to Barron Partners L.P. Such shares were issuable upon the exercise of conversion rights
associated with 370,000 shares of Series A Preferred Stock owned by Barron Partners. On August 28,
2014, we issued 1,678,558 common shares to Barron Partners L.P. Such shares were issuable upon the exercise of conversion rights
associated with 470,000 shares of Series A Preferred Stock owned by Barron Partners. During the quarter
ended March 31, 2014, the Company issued 8,860,489 restricted common shares at a price of $0.12 per share in a series of private
placements for a gross financing amount of $1,063,259. Of which, net cash proceeds of $796,441 were received and $266,818 was
derived from the conversion of principal and accrued interest on existing notes with several investors. During the quarter
ended March 31, 2014, the Company issued 500,000 shares to Icotech in exchange for a $60,000 cash installment on the seller note
payable in conjunction with the purchase of the Innovisit assets. During the quarter
ended June 30, 2014, the Company sold 500,000 shares restricted common shares at a price of $0.12 per share in a private placement
with an investor for a gross financing amount of $60,000. As of December 31, 2014, the shares had not been issued. During the quarter
ended September 30, 2014, the Company issued 1,000,000 restricted common shares as compensation to a service provider. The shares
were valued at $0.12 per share resulting in total compensation expense of $120,000. This expense is being amortized ratably over
the service period ending December 31, 2014. During the quarter
ended September 30, 2014, the Company issued 1,350,000 shares as fees to the placement agent for the convertible note issued in
May 2014. The shares were valued at $0.12 per share or a total fee of $162,000 which is included as a component of deferred financing
fees and is being amortized over the term of the note. During the quarter
ended September 30, 2014, the Company issued 227,273 common shares to Paul Burgess, CEO previously carried as a liability (Shares
to be issued) pursuant to a common stock subscription for an investment of $25,000 or $0.11 per share. During the quarter
ended December 31, 2014, Lattice entered into a consulting services agreement with Mr. Stewart and his affiliate, Blairsden Resources
LLC and Mr. Wurwarg and his affiliate, Roxen Advisors LLC. Messrs. Stewart and Wurwarg, newly appointed directors of Lattice Incorporated,
each received 1,000,000 restricted common shares as compensation for services rendered to Lattice over a twelve month period.
The stock was valued at $0.08 per share or a total of $160,000 under Generally Accepted Accounting Principles (GAAP) and is being
amortized ratably over the twelve month period ending November 30, 2015. During the quarter
ended December 31, 2014, Lattice issued 458,334 shares of common stock valued at $47,500 as compensation for services to a marketing
consulting firm (CMA). The Company did
not issue any employee options or warrants during the year ended December 31, 2014. Repurchase of Preferred Stock On November 2,
2015, the Company purchased all of the outstanding Preferred Stock from an investor, namely, 3,589,488 shares of the Companys
Series A Convertible Preferred Stock, 520,000 shares of the Companys Series C Convertible Preferred Stock, and 590,910
shares of the Companys Series D Convertible Preferred Stock, for a total of $1,075,000. All of the Preferred stock was
purchased during the 4 th Summary of our warrant activity
and related information for 2015 and 2014
Number of shares under warrants Weighted Average
Exercise price Weighted Average Remaining
Contractual term in Years Aggregate Intrinsic Value
Outstanding at December 31, 2013 4,778,233 $ 0.67 3.5 $ 
Granted - 
Exercised - 
Cancelled/expired - 
Outstanding at December 31, 2014 4,778,233 $ 0.67 2.5 $ 
Granted 514,350 $ 0.06 3.0 $
Exercised -
Cancelled/expired -
Outstanding at December 31, 2015 5,292,583 $ .61 1.81 $ 
Vested and exercisable at December 31, 2015 5,292,583
Vested and exercisable at December 31, 2014 5,292,583
2015
Weighted average fair value $0.04
Risk-free interest rate 1.08% .
Volatility 233.13%
Terms in years 3
Dividend yield 0.00% </t>
  </si>
  <si>
    <t>8 - Intangible assets</t>
  </si>
  <si>
    <t>Goodwill and Intangible Assets Disclosure [Abstract]</t>
  </si>
  <si>
    <t>Intangible assets</t>
  </si>
  <si>
    <t xml:space="preserve">In accordance
with The Goodwill and Other Intangibles Topic of the ASC 350, goodwill and indefinite-lived intangible assets are tested for impairment
annually, and interim impairment tests are performed whenever an event occurs or circumstances change that indicate that it is
more likely than not that an impairment has occurred. December 31 has been established for the annual impairment review. Determining the
fair value of intangible assets is judgmental in nature and requires the use of significant estimates and assumptions including,
but not limited to, revenue growth rates, future market conditions and strategic plans. The Company cannot predict the occurrence
of certain events or changes in circumstances that might adversely affect the carrying value of goodwill. Such events may include,
but are not limited to, the impact of the economic environment, a material negative change in relationships with significant customers;
or strategic decisions made in response to economic and competitive conditions. The tables below present amortizable
intangible assets as of December 31, 2015 and 2014:
Gross Carrying Accumulated Impairment Net Carrying Weighted average remaining amortization
Amount Amortization charge Amount period
December 31, 2015
Amortizable intangible assets:
IP Rights Agreement 1,300,000 (779,988 )  520,012 1.86 years
Customer contracts 148,406 (148,406 )   
$ 1,448,406 $ (928,394 ) $  $ 520,012
Gross Carrying Accumulated Impairment Net Carrying Weighted average remaining amortization
Amount Amortization charge Amount period
December 31, 2014
Amortizable intangible assets:
IP Rights Agreement 1,300,000 (649,988 )  650,012 2.86 years
Customer contracts 148,406 (148,406 )   
$ 1,448,406 $ (798,394 ) $  $ 650,012 Total intangible
amortization expense was $130,000 and $245,427 for the years ended December 31, 2015 and 2014, respectively. Future estimated annual intangibles
amortization expense as of December 31, is as follows:
2016 130,000
2017 130,000
2018 130,000
2019 130.000
2020 12
Total $ 520,012 </t>
  </si>
  <si>
    <t>9 - Fair Value of Derivative Instruments</t>
  </si>
  <si>
    <t>Fair Value Disclosures [Abstract]</t>
  </si>
  <si>
    <t>Fair Value of Derivative Instruments</t>
  </si>
  <si>
    <t xml:space="preserve">Warrants: The consolidated
balance sheet caption derivative liability includes warrants and a convertible note. The warrants were issued in connection with
the 2005 Laurus Financing Arrangement, and the 2006 Omnibus Amendment and Waiver Agreement with Laurus. These derivative financial
instruments are indexed to an aggregate of 758,333 shares of the Companys common stock as of December 31, 2015 and December
31, 2014, and are carried at fair value. The balance at December 31, 2015 was $30,154 compared to $69,765 at December 31, 2014. The
valuation of the derivative warrant liabilities is determined using a Black-Scholes Merton Model. Freestanding derivative instruments,
consisting of warrants and options that arose from the Laurus financing are valued using the Black-Scholes-Merton valuation methodology
because that model embodies all of the relevant assumptions that address the features underlying these instruments. Significant
assumptions used in the Black Scholes models at December 31, 2015 included the December 31, 2015 publicly traded stock price of
the Company of $0.04, the conversion or strike price of $0.10 per the agreement, a historical volatility factor of 221.77% based
upon forward terms of instruments, and a risk free rate of 2.090% and remaining life 6.72 years. In accordance
with FASB ASC 820, Fair Value Measurements and Disclosures, the following table represents the Companys fair
value hierarchy for its financial assets and liabilities measured at fair value on a recurring basis as of December 31, 2015 and
December 31, 2014: Derivatives:
Level
3 Total
December 31, 2015:
Warrants $ 30,154 $ 30,154
Level
3 Total
December 31, 2014:
Warrants $ 69,765 $ 69,765
Convertible Note $ 771,198 $ 771,198 </t>
  </si>
  <si>
    <t>10 - Dividends</t>
  </si>
  <si>
    <t>Dividends [Abstract]</t>
  </si>
  <si>
    <t>The Company accrued
and recorded dividends payable on the 520,160 shares of 5% Series B Preferred Stock for the years ended December 31, 2015 and
2014. Dividends have not been declared and cannot be paid as long as the Company has an outstanding balance on its revolving line
of credit.</t>
  </si>
  <si>
    <t>11 - Income Taxes</t>
  </si>
  <si>
    <t>Income Tax Disclosure [Abstract]</t>
  </si>
  <si>
    <t>Income Taxes</t>
  </si>
  <si>
    <t>The tax provision
(benefit) for the years ended December 31, 2015 and 2014 consists of the following:
December 31,
2015 2014
Current  
Deferred  
The components of the deferred tax assets (liability) as of:
Net operating loss carryforward $ 9,484,478 $ 8,231,803
Stock base compensation 620,018 534,917
Executive compensation 13,000 13,000
Total Deferred tax Asset 10,117,496 8,779,720
Valuation allowance for Deferred tax asset (10,117,496 ) (8,779,720 )
Deferred tax asset   As of December
31, 2015 and 2014, the Company generated a net operating loss carry forwards of approximately $25,000,000 available expiring 2018-2030.</t>
  </si>
  <si>
    <t>12 - Commitments</t>
  </si>
  <si>
    <t>Commitments and Contingencies Disclosure [Abstract]</t>
  </si>
  <si>
    <t>Commitments</t>
  </si>
  <si>
    <t>(a) Operating Leases The Company leases
its office, sales and manufacturing facilities under non-cancelable operating leases with varying terms expiring through 2016.
The leases generally provide that the Company pay the taxes, maintenance and insurance expenses related to the leased assets. Future minimum lease commitments as
of December 31, 2015 are approximately as follows:
For the Twelve Months Ending
December 31, :
2016 $ 19,918
Total rent expense was $89,331 for
the year ended December 31, 2015 compared to $99,652 in the prior year. (b) Capital Lease During May 2015,
we entered into a capital lease financing obligation with Marlin Leasing Corporation in the amount of $14,585 which bears interest
at 13% and is payable monthly over a 3 year term at $497.00 per month. The lease includes an end of term purchase option
of $1.00. The outstanding principal balance on this lease at December 31, 2015 was $11,793.</t>
  </si>
  <si>
    <t>13 - Share-Based Payments</t>
  </si>
  <si>
    <t>Disclosure of Compensation Related Costs, Share-based Payments [Abstract]</t>
  </si>
  <si>
    <t>Share-Based Payments</t>
  </si>
  <si>
    <t>a) 2002
Employee Stock Option Plan On November 6,
2002 the stockholders approved the adoption of The Companys 2002 Employee Stock Option Plan. Under the Plan, options may
be granted which are intended to qualify as Incentive Stock Options (ISOs) under Section 422 of the Internal Revenue
Code of 1986 (the Code) or which are not (Non-ISOs) intended to qualify as Incentive Stock Options
thereunder. The maximum number of options made available for issuance under the Plan are two million (2,000,000) options. The
options may be granted to officers, directors, employees or consultants of the Company and its subsidiaries at not less than 100%
of the fair market value of the date on which options are granted. The term of each Option granted under the Plan shall be contained
in a stock option agreement between the Optionee and the Company. b) 2008
Employee Stock Option Plan The Companys
board of directors approved the adoption of the Companys 2008 incentive stock option Plan. The maximum number of shares
available for issuance under the Plan is 10,000,000. The options may be granted to officers, directors, employees or consultants
of the Company and its subsidiaries at not less than 100% of the fair market value of the date on which options are granted. The
term of each option granted under the Plan shall be contained in a stock option agreement between the optionee and the Company.
Upon the adoption of the 2015, the 2008 plan became frozen. Accordingly, no new options shall be granted under the 2008 plan and
outstanding awards thereunder shall be governed by the terms and conditions of the 2008 plan and applicable award agreements. c) 2015 Omnibus
Equity Incentive Plan The Companys
board of directors and shareholders approved the adoption of the Companys 2015 equity incentive Plan. The maximum number
of shares available for issuance under the Plan is 25,000,000 inclusive of the awards previously issued and outstanding under
the 2008 stock option plan. The options may be granted to officers, directors, employees or consultants of the Company and its
subsidiaries at not less than 100% of the fair market value of the date on which options are granted. The term of each option
granted under the Plan shall be contained in a stock option agreement between the optionee and the Company. During 2015,
the Company issued 900,000 under the 2015 Equity Incentive Plan. No options were approved or issued 2014. The Company recorded
stock-based compensation expense of $264,352 and $232,156 for the year ended December 31, 2015 and 2014, respectively under both
plans. We use the Black-Scholes
option pricing model to estimate on the grant date the fair value of share-based awards in determining our share-based compensation.
The following weighted-average assumptions were used for grants made under the stock options plans for the years ended December
31, 2015. No options were issued in 2014.
2015
Expected Volatility 140 %
Expected term 5 years
Risk-Free interest rate 1.68 %
Dividend yield 0 %
Annual forfeiture rate 10 %
Weighted-average estimated fair value of options granted $ 0.0355 Transactions involving stock options
awarded under the Plan described above during the years ended December 31, 2015 and 2014
Number
of shares Weighted
Average Exercise price Weighted
Average Remaining Contractual term in Years Aggregate
Intrinsic Value
Outstanding at December 31, 2013 10,564,500 $ 0.10 2.1 $ 
Granted  $
Exercised
Cancelled/expired (428,500 ) $ 0.08
Outstanding at December 31, 2014 10,136,000 $ 0.10 3.3 $ 
Granted 900,000 $ 0.04 9.5
Exercised 
Cancelled/expired (1,258,000 ) $ 0.08
Outstanding at December 31, 2015 9,778,000 $ 0.09 3.9 $ 
Vested and exercisable at December 31, 2015 7,912,300
Vested and exercisable at December 31, 2014 4,340,500 d) Employee
Stock Purchase Plan In 2002 the Company
established an Employee Stock Purchase Plan. The Plan is to provide eligible employees of the Company and its designated subsidiaries
with an opportunity to purchase common stock of the Company through accumulated payroll deductions and to enhance such employees
sense of participation in the affairs of the Company and its designated subsidiaries. It is the intention of the Company to have
the Plan qualify as an Employee Stock Purchase Plan under Section 423 of the Internal Revenue Code of 1986. The
provisions of the Plan, accordingly, shall be construed so as to extend and limit participation in a manner consistent with the
requirements of that section of the Code. The maximum number of shares of the Companys common stock which shall be made
available for sale under the Plan shall be two million shares. There were no shares issued under the Plan in 2015 or 2014.</t>
  </si>
  <si>
    <t>14 - Benefit Plan</t>
  </si>
  <si>
    <t>Compensation and Retirement Disclosure [Abstract]</t>
  </si>
  <si>
    <t>Benefit Plan</t>
  </si>
  <si>
    <t>The Company has
401K plan which covers all eligible employees. The Company has a discretionary match of employee contributions. The Company made
no contribution during the year ended December 31, 2015 or 2014.</t>
  </si>
  <si>
    <t>15 - Major Customers and Concentrations</t>
  </si>
  <si>
    <t>Risks and Uncertainties [Abstract]</t>
  </si>
  <si>
    <t>Major Customers and Concentrations</t>
  </si>
  <si>
    <t>The Companys
revenues for 2015 included approximately $1.1 million or 13.9% of total revenues derived from a wholesale relationship with a
large inmate phone service provider serving several end-user correctional facilities. There were no providers in 2014 comprising
10% or more of total revenues.</t>
  </si>
  <si>
    <t>16 - Litigation</t>
  </si>
  <si>
    <t>Litigation</t>
  </si>
  <si>
    <t xml:space="preserve">On June 26, 2015,
a former wholesale partner filed an arbitration claim against us with JAMS pursuant to a Master Services Agreement between, dated
December 31, 2008 (the MSA). They allege that we breached the MSA by failing to pay them commissions pursuant to
the MSA and that we owe them approximately $2.9 million, including interest. We filed a reply to the claim on July 24, 2015. We
are currently negotiating with the former wholesale partner to settle the claim. Based on negotiations, we expect the claim to
settle in the amount of approximately $2,750,000. Accordingly, we have recorded a charge to other income (expense) of approximately
$228,000 at December 31, 2015 bringing the accrued settlement liability to $2,750,000 recorded under current liabilities of consolidated
balance sheet. Except as disclosed
above, we are not a party to any pending legal proceeding, nor is our property the subject of a pending legal proceeding, that
is not in the ordinary course of business or otherwise material to the financial condition of our business. None of our directors,
officers or affiliates is involved in a proceeding adverse to our business or has a material interest adverse to our business. </t>
  </si>
  <si>
    <t>17 - Note Receivable</t>
  </si>
  <si>
    <t>Note Receivable</t>
  </si>
  <si>
    <t xml:space="preserve">As part of the
sale of Lattice Government assets on April 2, 2013, the Company received a promissory note from Blackwatch International, Inc.
for $700,000, which carried a 3% annual interest rate payable in 12 equal quarterly installments of $61,216 over a 3 year period.
The first installment was due July 31, 2013 and each successive payment was due on the 15th day of the month following close of
each quarter. Blackwatch never made these payments; therefore, the Company filed a lawsuit in the Superior Court of New Jersey
to collect the monies. On April 7, 2015, a settlement was signed and the note receivable was settled for $537,500. The agreement
calls for 7 quarterly payments of $30,000 after the April 15, 2015 payment, with the remaining balance of $297,500 being due in
full on January 15, 2017, with consent to the entry of a final judgment upon default. The Company received the first and
second payments on April 15, 2015 and July 15, 2015. Blackwatch failed to pay the amount that was due and payable under
Paragraph 2a of the Agreement on October 15, 2015 and January 15, 2016. Written notice of default was sent to Blackwatch on November
4, 2015. On December 22, 2015, the Company made an application for the entry of final judgment by consent. The Court
entered a Final Judgment on January 8, 2016. Given the entry of a judgment, the Company engaged in negotiations with Blackwatch
designed to obtain payment from Blackwatch, which negotiations were unsuccessful. The Company thereafter obtained a required
exemplified copy of the Final Judgment and submitted the Final Judgment to the Superior Court of New Jersey to obtain lien status
and to ready the Final Judgment to be enforced against Blackwatch and the personal guarantor in their home state of Maryland.
Based on the missed payments and Blackwatchs representation of its financial condition, the Company recorded a reserve
allowance for the full amount of the note receivable in the amount of $522,185 at December 31, 2015. Accordingly, included in
other income (expense) of the 2015 statement of operations is a charge-off of $522,185. </t>
  </si>
  <si>
    <t>18. Foreign Currency Translation</t>
  </si>
  <si>
    <t>Foreign Currency [Abstract]</t>
  </si>
  <si>
    <t>Foreign Currency Translation</t>
  </si>
  <si>
    <t>The Companys
reporting currency is U.S. Dollars. The functional currency of the Companys subsidiary in Canada is the Canadian dollar.
The translation from the Canadian dollar to U.S. dollars is performed for the consolidated balance sheet accounts using exchange
rates in effect at the consolidated balance sheet date and for the consolidated statement of operations using the average exchange
rate in effect during the period. The resulting translation adjustments are recorded as a component of Accumulated Other Comprehensive
Income (Loss). Foreign currency translation gains and losses arising from exchange rate fluctuation on transactions denominated
in a currency other than the functional currency are included in the consolidated statements of operations.</t>
  </si>
  <si>
    <t>19 - Subsequent Events</t>
  </si>
  <si>
    <t>Subsequent Events [Abstract]</t>
  </si>
  <si>
    <t>Subsequent Events</t>
  </si>
  <si>
    <t>On February 26,
2016, Lattice issued a promissory note in the amount of $375,000 to Cantone Asset Management LLC (Cantone) and received
$356,250 in gross proceeds, after deducting a 5% original issue discount. The annual interest rate on the note is 14%. The Company
issued 600,000 shares of its common stock to Cantone and paid Cantone additional fees of approximately $3,000. The Loan is secured
by a first priority security interest in certain of the Companys components and work-in progress relative to a sales order
with a large customer. The Note matures on the earlier of August 26, 2016 or the date that the Company receives payment from its
customer for the equipment purchased with the proceeds of the Note.</t>
  </si>
  <si>
    <t>1 - Organization and summary of significant accounting policies (Policies)</t>
  </si>
  <si>
    <t>Organization And Summary Of Significant Accounting Policies Policies</t>
  </si>
  <si>
    <t>Organization</t>
  </si>
  <si>
    <t>a) Organization Lattice Incorporated
(the Company) was incorporated in the State of Delaware May 1973 and commenced operations in July 1977. The Company
began as a provider of specialized solutions to the telecom industry. Throughout its history, Lattice has adapted to the changes
in this industry by reinventing itself to be more responsive and open to the dynamic pace of change experienced in the broader
converged communications industry of today. Currently, Lattice provides advanced solutions for several vertical markets. The greatest
change in operations is in the shift from being a component manufacturer to a solution provider focused on developing applications
through software on its core platform technology. To further its strategy of becoming a solutions provider, the Company acquired
a majority interest in SMEI in February 2005. In September 2006, the Company purchased all of the issued and outstanding
shares of the common stock of Lattice Government Services, Inc., (LGS) (formerly Ricciardi Technologies Inc. (RTI)).
LGS was founded in 1992 and provides software consulting and development services for the command and control of biological sensors
and other Department of Defense requirements to United States federal governmental agencies either directly or through prime contractors
of such governmental agencies. LGSs proprietary products include SensorView, which provides clients with the capability
to command, control and monitor multiple distributed chemical, biological, nuclear, explosive and hazardous material sensors.
In December 2009, we changed RTIs name to Lattice Government Services Inc. In January 2007, we changed our name from Science
Dynamics Corporation to Lattice Incorporated. On May 16, 2011, we acquired 100% of the shares of Cummings Creek Capital, a holding
company which owned 100% of the shares of CLR Group Limited. (CLR), a government contractor. Together, the SMEI,
RTI and CLR acquisitions formed our federal government services business unit, Lattice Government Services (LGS).
Through 2012 we operated in two segments, our federal government services unit and our telecommunication services business. As part of the
Companys strategy to focus on its higher growth potential communications business, the Company decided during the first
quarter of 2013 to exit the Government services segment, which derived its revenues mainly from contracts with federal government
Department of Defense agencies either as a prime contractor or as a subcontractor to another prime contractor. On April 2, 2013,
we entered an Asset Purchase Agreement (Purchase Agreement) with Blackwatch International, Inc. (Blackwatch),
a Virginia corporation, pursuant to which we sold the assets of LGS for approximately $1.2 million. These assets essentially comprised
our federal government services segment operations. The Company retained certain assets and liabilities of LGS. The residual assets
includes approximately $700,000 in incurred cost claims relative to cost recoverable type contract vehicles. On November 1,
2013, the Company purchased certain assets of Innovisit, LLC. The acquired assets mainly included: awarded contracts, customer
lists, and its intellectual property rights to video visitation software assets. Under the agreement, the workforce and operating
infrastructure supporting Innovisits business operations have been transferred to Lattice, including but not limited to
certain employees, and leases. This acquisition complemented the product offering of our telecom services business. In 2013, the
Company established a wholly owned subsidiary, Lattice Communications Inc., to enable us to operate in Canada. During 2014, we
started operating a call center and collecting fee income for processing prepaid deposits for a large Canadian telecom provider
which operates Lattice technology systems to provide call provisioning services to correctional facilities located in Canada.</t>
  </si>
  <si>
    <t>Basis of Presentation Going Concern</t>
  </si>
  <si>
    <t>b) Basis
of Presentation Going Concern At December 31,
2015, our working capital deficiency was approximately $6,943,000 compared to a working capital deficiency of approximately $4,360,000
at December 31, 2014. Cash from operations and available capacity on current credit facilities are insufficient to cover liabilities
currently due and the liabilities which will mature over the next twelve months. Additionally, we are extended beyond terms on
payables with trade creditors. We have several payment arrangements in place but face continuing pressure with trade creditors
regarding overdue payables. These conditions raise substantial doubt regarding our ability to continue as a going concern. Our
ability to continue as a going concern is highly dependent upon our ability to improve our operating cash flow, maintain our credit
lines and secure additional capital. Management has estimated that the Company will need alternative financing in the range of
$4.0 to $5.0 million to support its liquidity needs over the next twelve months. In that regard, management is currently engaged
in capital raising activities to adequately capitalize the Company. There is no assurance, however, that we will succeed in raising
the additional financing needed to provide for all of our liquidity needs. In the event we fail to obtain the additional capital
needed and/or restructure our existing debts with current creditors, we may be required to curtail our operations significantly. The consolidated
financial statements have been prepared in conformity with accounting principles generally accepted in the United States of America
(GAAP) and the requirements of the Securities and Exchange Commission (SEC). The financial statements
include all normal and recurring adjustments that are necessary for a fair presentation of the Companys consolidated financial
position and operating results.</t>
  </si>
  <si>
    <t>Principles of Consolidation</t>
  </si>
  <si>
    <t>c) Principles
of Consolidation The consolidated
financial statements include the accounts of the Company and all of its subsidiaries in which a controlling interest is maintained.
All significant inter-company accounts and transactions have been eliminated in consolidation.</t>
  </si>
  <si>
    <t>Use of Estimates</t>
  </si>
  <si>
    <t>d) Use
of Estimates The preparation
of these financial statements in accordance with accounting principles generally accepted in the United States (US GAAP) requires
management to make estimates and assumptions that affect the reported amounts in the consolidated financial statements and accompanying
notes. These estimates form the basis for judgments made about the carrying values of assets and liabilities that are not readily
apparent from other sources. Estimates and judgments are based on historical experience and on various other assumptions that
the Company believes are reasonable under the circumstances. However, future events are subject to change and the best estimates
and judgments routinely require adjustment. US GAAP requires estimates and judgments in several areas, including those related
to impairment of goodwill and equity investments, revenue recognition, recoverability of inventory and receivables, the useful
lives, long-lived assets such as property and equipment, the future realization of deferred income tax benefits and the recording
of various accruals. The ultimate outcome and actual results could differ from the estimates and assumptions used</t>
  </si>
  <si>
    <t>Fair Value Disclosures</t>
  </si>
  <si>
    <t>e) Fair
Value Disclosures Management believes
that the carrying values of financial instruments, including, cash, accounts receivable, accounts payable, and accrued liabilities
approximate fair value as a result of the short-term maturities of these instruments. As discussed in Note 1(m), derivative financial
instruments are carried at fair value. The carrying
values of the Companys long-term debts approximates their fair values based upon a comparison of the interest rates and
terms of such debt to the rates and terms of debt currently available to the Company.</t>
  </si>
  <si>
    <t>Cash and Cash Equivalents</t>
  </si>
  <si>
    <t>f) Cash
and Cash Equivalents The Company maintains
its cash balances with various financial institutions. Balance at various times during the year may exceed Federal Deposit Insurance
Corporation limits.</t>
  </si>
  <si>
    <t>g) Inventories Inventories are
stated at the lower of cost or market, with cost determined on a first-in, first-out basis.</t>
  </si>
  <si>
    <t>h) Income
Taxes We account for
uncertain tax positions using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based on the technical merits. The second step requires us to estimate
and measure the tax benefit as the largest amount that is more than 50% likely to be realized upon ultimate settlement. It is
inherently difficult and subjective to estimate such amounts, as we have to determine the probability of various possible outcomes.
We re-evaluate these uncertain tax positions on a quarterly basis. This evaluation is based on factors including, but not limited
to, changes in facts or circumstances, changes in tax law, effectively settled issues under audit, and new audit activity. Such
a change in recognition or measurement would result in the recognition of a tax benefit or an additional charge to the tax provision.
We did not recognize any additional tax benefit or additional charges to our tax provision during 2015 and 2014. As of December
31, 2015 and 2014, the Company has no liability related to uncertain tax positions. The Companys
2012, 2013, 2014 and 2015 federal and state tax returns remain subject to examination by the respective taxing authorities. In
addition, net operating losses and research tax credits arising from prior years are also subject to examination at the time that
they are utilized in future years. Neither the Companys federal or state tax returns are currently under examination.</t>
  </si>
  <si>
    <t>Revenue Recognition</t>
  </si>
  <si>
    <t>i) Revenue
Recognition Revenue is recognized
when all significant contractual obligations have been satisfied and collection of the resulting receivable is reasonably assured.
Revenue from product sales is recognized when the goods are shipped and title passes to the customer. Direct Call
Provisioning Services: Revenues related
to collect and prepaid calling services generated by communication services are recognized during the period in which the calls
are made. In addition, during the same period, the Company records the related telecommunication costs for validating, transmitting,
billing and collection, and line and long distance charges, along with commissions payable to the facilities and allowances for
uncollectible calls, based on historical experience. Wholesaled Technology: We sell telephony systems with embedded
proprietary software to other service providers. We recognize revenue when the equipment is shipped to the customer. Breakage: In compliance with regulatory tariffs,
we recognize as income prepaid deposits which have aged beyond six to nine months and the customer has not requested a refund
of the unused deposit. Prepaid Cards: We also sell prepaid phone cards to
end user facilities on a wholesale basis. We recognize revenue on prepaid phone cards when they are either shipped or emailed
to customer end user facilities. Software Maintenance: We offer software maintenance and
support contracts to customers who purchase our technology systems. These are unbundled and invoiced separately and revenue is
recognized ratably over the life of the contract. Revenues Recognition for Construction
Projects: Revenues from
construction contracts are included in contract revenue in the consolidated statements of operations and are recognized under
the percentage-of-completion accounting method. The percent complete is measured by the cost incurred to date compared to the
estimated total cost of each project. This method is used as management considers expended cost to be the best available measure
of progress on these contracts, the majority of which are completed within one year, but may occasionally extend beyond one year.
Inherent uncertainties in estimating costs make it at least reasonably possible that the estimates used will change within the
near term and over the life of the contracts. Contract costs
include all direct material and labor costs and those indirect costs related to contract performance and completion. Provisions
for estimated losses on uncompleted contracts are made in the period in which such losses are determined. General and administrative
costs are charged to expense as incurred. Changes in job
performance, job conditions and estimated profitability, including those arising from contract penalty provisions and final contract
settlements, may result in revisions to costs and income. Such revisions are recognized in the period in which they are determined.
An amount equal to contract costs incurred that are attributable to claims is included in revenue when realization is probable
and the amount can be reliably estimated. Costs and estimated
earnings in excess of billings are comprised principally of revenue recognized on contracts (on the percentage-of-completion method)
for which billings had not been presented to customers because the amount were not billable under the contract terms at the balance
sheet date. Amounts are billed based on contractual terms. Billings in excess of costs and estimated earnings represent billings
in excess of revenues recognized.</t>
  </si>
  <si>
    <t>Share-based payments</t>
  </si>
  <si>
    <t>j) Share-Based
Payments On January 1,
2006, the Company adopted the fair value recognition provisions of Financial Accounting Standards Board Accounting Standards Codification
718-10, Accounting for Share-based payment For purposes
of estimating fair value of stock options, we use the Black-Scholes-Merton valuation technique. At December 31, 2015, there was
$224,354 of total unrecognized compensation cost related to unvested share-based compensation awards granted under the equity
compensation plans which do not include the effect of future grants of equity compensation, if any. This amount will be amortized
over the remaining vesting periods of the grants.</t>
  </si>
  <si>
    <t>Depreciation, amortization and long-lived assets</t>
  </si>
  <si>
    <t>k) Depreciation,
Amortization and Long-Lived Assets: Long-lived assets
include: Property, plant
and equipment - These assets are recorded at original cost. The Company depreciates the cost evenly over the assets estimated
useful lives. For tax purposes, accelerated depreciation methods are used as allowed by tax laws. Identifiable
intangible assets - The Company amortizes the cost of other intangibles over their useful lives unless such lives are deemed indefinite.
Amortizable intangible assets are tested for impairment based on undiscounted cash flows and, if impaired, written down to fair
value based on either discounted cash flows or appraised values. Intangible assets with indefinite lives are not amortized; however,
they are tested annually for impairment and written down to fair value as required. At least annually,
The Company reviews all long-lived assets for impairment. When necessary, charges are recorded for impairments of long-lived assets
for the amount by which the fair value is less than the carrying value of these assets.</t>
  </si>
  <si>
    <t>Fair Value of Financial Instruments</t>
  </si>
  <si>
    <t>l) Fair
Value of Financial Instruments In accordance
with FASB ASC 820, fair value is defined as the price that would be received to sell an asset or paid to transfer a liability
(i.e., the exit price) in an orderly transaction between market participants at the measurement date. In determining
fair value, the Company uses various valuation approaches. In accordance with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Funds assumptions about the inputs market participants would use in pricing the asset or liability developed
based on the best information available in the circumstances. The fair value hierarchy is categorized into three levels
based on the inputs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s or liability, either directly or indirectly, for substantially the full term of the financial instruments.
● Level 3  inputs to
the valuation methodology are unobservable and significant to the fair value. As of December
31, 2015 and December 31, 2014, the derivative liabilities amounted to $30,154 and $840,963. In accordance with the
accounting standards the Company determined that the carrying value of these derivatives approximated the fair value using the
level 3 inputs.</t>
  </si>
  <si>
    <t>Derivative Financial Instruments and Registration Payment Arrangements</t>
  </si>
  <si>
    <t>m) Derivative
Financial Instruments and Registration Payment Arrangements Derivative
financial instruments, as defined in Financial Accounting Standards, consist of financial instruments or other contracts that
contain a notional amount and one or more underlying variables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The Company generally does not use derivative financial instruments to hedge exposures
to cash-flow, market or foreign-currency risks. However, the Company has entered into various types of financing arrangements
to fund its business capital requirements, including convertible debt and other financial instruments indexed to the Company's
own stock. These contracts require careful evaluation to determine whether derivative features embedded in host contracts require
bifurcation and fair value measurement or, in the case of freestanding derivatives (principally warrants) whether certain conditions
for equity classification have been achieved. In instances where derivative financial instruments require liability classification,
the Company is required to initially and subsequently measure such instruments at fair value. Accordingly, the Company adjusts
the fair value of these derivative components at each reporting period through a charge to income until such time as the instruments
require classification in stockholders' equity (deficit). See Note 4 for additional information. As
previously stated, derivative financial instruments are initially recorded at fair value and subsequently adjusted to fair value
at the close of each reporting period. The Company estimates fair values of derivative financial instruments using various techniques
(and combinations thereof) that are considered to be consistent with the objective measuring fair values. In selecting the appropriate
technique, management considers, among other factors, the nature of the instrument, the market risks that it embodies and the
expected means of settlement. For less complex derivative instruments, such as free-standing warrants, the Company generally uses
the Black-Scholes-Merton option valuation technique because it embodies all of the requisite assumptions (including trading volatility,
dividend yield, estimated terms and risk free rates) necessary to fair value these instruments. For complex derivative instruments,
such as embedded conversion options, the Company generally uses the Flexible Monte Carlo valuation technique because it embodies
all of the requisite assumptions (including credit risk, interest-rate risk and exercise/conversion behaviors) that are necessary
to fair value these more complex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are highly volatile and sensitive to changes in
the trading market price of our common stock, which has a high-historical volatility. Since derivative financial instruments are
initially and subsequently carried at fair values, our income (loss) will reflect the volatility in these estimate and assumption
changes.</t>
  </si>
  <si>
    <t>Segment Reporting</t>
  </si>
  <si>
    <t>n) Segment
Reporting FASB ASC 280-10-50,
Disclosure about Segments of an Enterprise and Related Information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The Company exited its government services business in April 2013 and is reporting the operating results of that unit as discontinued
operations in the consolidated financial reports. Accordingly, the Company operates in one segment during the year ended December
31, 2015 (Telecom services).</t>
  </si>
  <si>
    <t>Basic and diluted income (loss) per common share</t>
  </si>
  <si>
    <t>o) Basic
and Diluted Income (Loss) Per Common Share: The Company calculates
income (loss) per common share in accordance with ASC Topic 260, Earnings Per Share. Basic and diluted income (loss)
per common share is computed based on the weighted average number of common shares outstanding. Common share equivalents (which
consist of convertible preferred stock, options and warrants) are excluded from the computation of diluted loss per share since
the effect would be anti-dilutive. Common share equivalents which could potentially dilute basic earnings per share in the future,
and which were excluded from the computation of diluted loss per share, totaled approximately 39 million shares and 69 million
shares at December 31, 2015 and 2014, respectively.</t>
  </si>
  <si>
    <t>Recent accounting pronouncements</t>
  </si>
  <si>
    <t>p) Recent
Accounting Pronouncements In August 2014,
the FASB issued ASU 2014-15, Presentation of Financial Statements-Going Concern (Subtopic 205-40). The amendments in this Update
provide guidance in accounting principles generally accepted in the United States of America about management's responsibility
to evaluate whether there is substantial doubt about an entity's ability to continue as a going concern and to provide related
footnote disclosures. The amendments in this ASU are effective for the annual period ending after December 15, 2016, and for annual
periods and interim periods thereafter. Early application is permitted. This ASU is not expected to have a significant impact
on the Company's consolidated financial statements. In May 2014,
FASB issued Accounting Standards Update (ASU) No. 2014-09, Revenue from Contracts with Customers. The revenue recognition standard
affects all entities that have contracts with customers, except for certain items. The new revenue recognition standard eliminates
the transaction and industry-specific revenue recognition guidance under current GAAP and replaces it with a principle-based approach
for determining revenue recognition. On July 9th the effective date was delayed one year by a vote by the FASB. Public business
entities, certain not-for-profit entities, and certain employee benefit plans would apply the guidance in ASU 2014-09 to annual
reporting periods beginning after December 15, 2017, including interim reporting periods within that reporting period. Earlier
application would be permitted only as of annual reporting periods beginning after December 15, 2016, including interim reporting
periods within that reporting period. The Company has reviewed the applicable ASU and has not, at the current time, quantified
the effects of this pronouncement, however it believes that there will be no material effect on the consolidated financial statements. In April 2015,
the FASB issued ASU No. 2015-03 (ASU 2015-03), Simplifying the Presentation of Debt Issuance Costs, which requires that debt issuance
costs related to a recognized debt liability be presented in the balance sheet as a direct deduction from the carrying amount
of that debt liability, consistent with debt discounts. ASU 2015-03 is effective for fiscal years, and for interim periods within
those fiscal years, beginning after December 15, 2015. Early adoption is permitted. An entity should apply the new guidance on
a retrospective basis, wherein the balance sheet of each individual period presented should be adjusted to reflect the period-specific
effects of applying the new guidance. The adoption of ASU 2015-03 in the first quarter of fiscal 2017 is not expected to have
a material impact on the Company's financial condition or results of operations. We do not believe
there would have been a material effect on the accompanying consolidated financial statements had any other recently issued, but
not yet effective, accounting standards been adopted in the current period.</t>
  </si>
  <si>
    <t>Reclassifications</t>
  </si>
  <si>
    <t>q) Reclassifications Certain prior
years amounts have been reclassified to conform to current year presentation.</t>
  </si>
  <si>
    <t>3 - Property and Equipment (Tables)</t>
  </si>
  <si>
    <t xml:space="preserve">December
31, December
31,
Computers, fixtures and equipment $ 3,514,453 $ 3,335,840
Less: accumulated depreciation (2,998,785 ) (2,643,642 )
Total $ 515,668 $ 692,198 </t>
  </si>
  <si>
    <t>4 - Notes payable (Tables)</t>
  </si>
  <si>
    <t xml:space="preserve">December
31, December
31,
Bank line of credit (a) $  $ 
Notes payable to shareholder/former director (b) 192,048 192,048
Notes payable (c) 1,656,996 1,066,019
Note payable, Innovisit (d) 27,734 160,000
Total notes payable 1,876,778 1,418,067
Less current maturities (1,806,981 ) (1,418,067 )
Long term debt $ 69,797 $  </t>
  </si>
  <si>
    <t>5. Convertible Notes (Tables)</t>
  </si>
  <si>
    <t>Convertible notes assumptions used</t>
  </si>
  <si>
    <t xml:space="preserve">December
31,
Closing stock price $ 0.10
Conversion price $ 0.13
Expected volatility 125%
Remaining term (years) 2.38
Risk-free rate 0.90%
Expected dividend yield 0% </t>
  </si>
  <si>
    <t>Schedule of convertible notes</t>
  </si>
  <si>
    <t xml:space="preserve">The convertible note with a derivative
conversion feature consists of the following at December 31, 2015 and December 31, 2014:
December
31, December
31,
Principal $ 1,500,000 $ 1,500,000
Discount  (1,223,923 )
Accumulated amortization of discount  102,287
Total $ 1,500,000 $ 378,364 The LF2 convertible note consists of the following
at December 31, 2015:
December
31, 2015
Principal $ 908,000
Discount (222,460 )
Accumulated amortization of discount 19,926
Total $ 705,466 </t>
  </si>
  <si>
    <t>6 - Stockholder's Deficit (Tables)</t>
  </si>
  <si>
    <t>Summary of warrant activity</t>
  </si>
  <si>
    <t xml:space="preserve">Number of shares under warrants Weighted Average
Exercise price Weighted Average Remaining
Contractual term in Years Aggregate Intrinsic Value
Outstanding at December 31, 2013 4,778,233 $ 0.67 3.5 $ 
Granted - 
Exercised - 
Cancelled/expired - 
Outstanding at December 31, 2014 4,778,233 $ 0.67 2.5 $ 
Granted 514,350 $ 0.06 3.0 $
Exercised -
Cancelled/expired -
Outstanding at December 31, 2015 5,292,583 $ .61 1.81 $ 
Vested and exercisable at December 31, 2015 5,292,583
Vested and exercisable at December 31, 2014 5,292,583
2015
Weighted average fair value $0.04
Risk-free interest rate 1.08% .
Volatility 233.13%
Terms in years 3
Dividend yield 0.00% </t>
  </si>
  <si>
    <t>8 - Intangible assets (Tables)</t>
  </si>
  <si>
    <t>Amortizable assets</t>
  </si>
  <si>
    <t xml:space="preserve">The tables below present amortizable
intangible assets as of December 31, 2015 and 2014:
Gross Carrying Accumulated Impairment Net Carrying Weighted average remaining amortization
Amount Amortization charge Amount period
December 31, 2015
Amortizable intangible assets:
IP Rights Agreement 1,300,000 (779,988 )  520,012 1.86 years
Customer contracts 148,406 (148,406 )   
$ 1,448,406 $ (928,394 ) $  $ 520,012
Gross Carrying Accumulated Impairment Net Carrying Weighted average remaining amortization
Amount Amortization charge Amount period
December 31, 2014
Amortizable intangible assets:
IP Rights Agreement 1,300,000 (649,988 )  650,012 2.86 years
Customer contracts 148,406 (148,406 )   
$ 1,448,406 $ (798,394 ) $  $ 650,012 </t>
  </si>
  <si>
    <t>Schedule of future intangible amortization expense</t>
  </si>
  <si>
    <t xml:space="preserve">Future estimated annual intangibles
amortization expense as of December 31, is as follows:
2016 130,000
2017 130,000
2018 130,000
2019 130.000
2020 12
Total $ 520,012 </t>
  </si>
  <si>
    <t>9. Fair Value of Derivative Instruments (Tables)</t>
  </si>
  <si>
    <t>Schedule of derivatives on a recurring basis</t>
  </si>
  <si>
    <t xml:space="preserve">Level
3 Total
December 31, 2015:
Warrants $ 30,154 $ 30,154
Level
3 Total
December 31, 2014:
Warrants $ 69,765 $ 69,765
Convertible Note $ 771,198 $ 771,198 </t>
  </si>
  <si>
    <t>11 - Income Taxes (Tables)</t>
  </si>
  <si>
    <t>Provision benefit and deferred tax assets</t>
  </si>
  <si>
    <t xml:space="preserve">December 31,
2015 2014
Current  
Deferred  
The components of the deferred tax assets (liability) as of:
Net operating loss carryforward $ 9,484,478 $ 8,231,803
Stock base compensation 620,018 534,917
Executive compensation 13,000 13,000
Total Deferred tax Asset 10,117,496 8,779,720
Valuation allowance for Deferred tax asset (10,117,496 ) (8,779,720 )
Deferred tax asset   </t>
  </si>
  <si>
    <t>12 - Commitments (Tables)</t>
  </si>
  <si>
    <t>Future minimum lease payments operating leases</t>
  </si>
  <si>
    <t>For the Twelve Months Ending
December 31, :
2016 $ 19,918</t>
  </si>
  <si>
    <t>13 - Share-Based Payments (Tables)</t>
  </si>
  <si>
    <t>Stock option weighted-average assumptions</t>
  </si>
  <si>
    <t xml:space="preserve">2015
Expected Volatility 140 %
Expected term 5 years
Risk-Free interest rate 1.68 %
Dividend yield 0 %
Annual forfeiture rate 10 %
Weighted-average estimated fair value of options granted $ 0.0355 </t>
  </si>
  <si>
    <t>Stock option activity</t>
  </si>
  <si>
    <t xml:space="preserve">Number
of shares Weighted
Average Exercise price Weighted
Average Remaining Contractual term in Years Aggregate
Intrinsic Value
Outstanding at December 31, 2013 10,564,500 $ 0.10 2.1 $ 
Granted  $
Exercised
Cancelled/expired (428,500 ) $ 0.08
Outstanding at December 31, 2014 10,136,000 $ 0.10 3.3 $ 
Granted 900,000 $ 0.04 9.5
Exercised 
Cancelled/expired (1,258,000 ) $ 0.08
Outstanding at December 31, 2015 9,778,000 $ 0.09 3.9 $ 
Vested and exercisable at December 31, 2015 7,912,300
Vested and exercisable at December 31, 2014 4,340,500 </t>
  </si>
  <si>
    <t>1 - Organization and summary of significant accounting policies (Details Narrative) - USD ($)</t>
  </si>
  <si>
    <t>Dec. 31, 2013</t>
  </si>
  <si>
    <t>Working capital deficit</t>
  </si>
  <si>
    <t>Uncertain tax positions</t>
  </si>
  <si>
    <t>Unrecognized compensation cost</t>
  </si>
  <si>
    <t>Derivative liabilities</t>
  </si>
  <si>
    <t>Anitdilutive shares excluded from EPS</t>
  </si>
  <si>
    <t>2 - Accounts Receivable (Details Narrative) - USD ($)</t>
  </si>
  <si>
    <t>Other accounts receivable</t>
  </si>
  <si>
    <t>Allowance for doubtful accounts, trade receivables</t>
  </si>
  <si>
    <t>Other receivable write-off</t>
  </si>
  <si>
    <t>Unapproved claims</t>
  </si>
  <si>
    <t>3 - Property and Equipment (Details) - USD ($)</t>
  </si>
  <si>
    <t>Computers, fixtures and equipment</t>
  </si>
  <si>
    <t>Less : accumulated depreciation</t>
  </si>
  <si>
    <t>Total Property and Equipment</t>
  </si>
  <si>
    <t>3 - Property and Equipment (Details Narrative) - USD ($)</t>
  </si>
  <si>
    <t>Depreciation expense</t>
  </si>
  <si>
    <t>4 - Notes payable (Details) - USD ($)</t>
  </si>
  <si>
    <t>Total notes payable</t>
  </si>
  <si>
    <t>Less current maturities</t>
  </si>
  <si>
    <t>Long-term debt</t>
  </si>
  <si>
    <t>Note payable to shareholder/director</t>
  </si>
  <si>
    <t>Note payable</t>
  </si>
  <si>
    <t>Note payable, Innovisit</t>
  </si>
  <si>
    <t>Line of Credit [Member]</t>
  </si>
  <si>
    <t>5. Convertible Note (Details - Assumptions) - $ / shares</t>
  </si>
  <si>
    <t>Closing stock price</t>
  </si>
  <si>
    <t>Conversion price</t>
  </si>
  <si>
    <t>Expected volatility</t>
  </si>
  <si>
    <t>140.00%</t>
  </si>
  <si>
    <t>125.00%</t>
  </si>
  <si>
    <t>Remaining term (years)</t>
  </si>
  <si>
    <t>2 years 4 months 17 days</t>
  </si>
  <si>
    <t>Risk-free rate</t>
  </si>
  <si>
    <t>1.68%</t>
  </si>
  <si>
    <t>0.90%</t>
  </si>
  <si>
    <t>Expected dividend yield</t>
  </si>
  <si>
    <t>0.00%</t>
  </si>
  <si>
    <t>5. Convertible Note (Details - Notes outstanding) - USD ($)</t>
  </si>
  <si>
    <t>Total convertible note</t>
  </si>
  <si>
    <t>Convertible Note 1</t>
  </si>
  <si>
    <t>Convertible note</t>
  </si>
  <si>
    <t>Discount on convertible note</t>
  </si>
  <si>
    <t>Accumulated amortization of discount</t>
  </si>
  <si>
    <t>Convertible Note 2</t>
  </si>
  <si>
    <t>6 - Stockholders' Deficit (Details-Warrant activity) - Warrants - USD ($)</t>
  </si>
  <si>
    <t>Number of shares under warrants outstanding, Beginning</t>
  </si>
  <si>
    <t>Number of shares under warrants, Granted</t>
  </si>
  <si>
    <t>Number of shares under warrants, Exercised</t>
  </si>
  <si>
    <t>Number of shares under warrants, Cancelled/expired</t>
  </si>
  <si>
    <t>Number of shares under warrants outstanding, Ending</t>
  </si>
  <si>
    <t>Number of shares under warrant, Vested and exercisable</t>
  </si>
  <si>
    <t>Weighted Average Exercise price, Warrants outstanding Beginning</t>
  </si>
  <si>
    <t>Weighted Average Exercise price, Warrants Granted</t>
  </si>
  <si>
    <t>Weighted Average Exercise price, Warrants outstanding Ending</t>
  </si>
  <si>
    <t>Weighted Average Remaining Contractual term in Years, warrants outstanding beginning</t>
  </si>
  <si>
    <t>2 years 6 months</t>
  </si>
  <si>
    <t>3 years 6 months</t>
  </si>
  <si>
    <t>Weighted Average Remaining Contractual term in Years, Warrants granted</t>
  </si>
  <si>
    <t>3 years</t>
  </si>
  <si>
    <t>Weighted Average Remaining Contractual term in Years, warrants outstanding ending</t>
  </si>
  <si>
    <t>1 year 9 months 22 days</t>
  </si>
  <si>
    <t>Aggregate Intrinsic Value, Warrants outstanding Beginning</t>
  </si>
  <si>
    <t>Aggregate Intrinsic Value, Warrants outstanding Ending</t>
  </si>
  <si>
    <t>6 - Stockholders' Deficit (Details-Assumptions)</t>
  </si>
  <si>
    <t>Risk-free interest rate</t>
  </si>
  <si>
    <t>Volatility</t>
  </si>
  <si>
    <t>Terms in years minimum</t>
  </si>
  <si>
    <t>5 years</t>
  </si>
  <si>
    <t>Dividend yield</t>
  </si>
  <si>
    <t>Warrants</t>
  </si>
  <si>
    <t>Weighted average fair value</t>
  </si>
  <si>
    <t>4.00%</t>
  </si>
  <si>
    <t>108.00%</t>
  </si>
  <si>
    <t>233.13%</t>
  </si>
  <si>
    <t>8 - Intangible assets (Details-Amortization table) - USD ($)</t>
  </si>
  <si>
    <t>Gross Carrying Amount</t>
  </si>
  <si>
    <t>Accumulated Amortization</t>
  </si>
  <si>
    <t>Impairment charge</t>
  </si>
  <si>
    <t>Net Carrying Amount</t>
  </si>
  <si>
    <t>IP Rights Agreement</t>
  </si>
  <si>
    <t>Weighted average remaining amortization period</t>
  </si>
  <si>
    <t>1 year 10 months 10 days</t>
  </si>
  <si>
    <t>2 years 10 months 10 days</t>
  </si>
  <si>
    <t>Customer contracts</t>
  </si>
  <si>
    <t>8 - Intangible assets (Details-Annual amortization schedule) - USD ($)</t>
  </si>
  <si>
    <t>8 - Intangible assets (Details Narrative) - USD ($)</t>
  </si>
  <si>
    <t>Total intangible amortization expense</t>
  </si>
  <si>
    <t>9 - Fair Value of Derivative Instruments (Details - Level 3) - Fair Value, Measurements, Recurring [Member] - Fair Value, Inputs, Level 3 [Member] - USD ($)</t>
  </si>
  <si>
    <t>Fair value derivative liability</t>
  </si>
  <si>
    <t>Convertible Note [Member]</t>
  </si>
  <si>
    <t>11 - Income Taxes (Details-Deferred taxes) - USD ($)</t>
  </si>
  <si>
    <t>Current</t>
  </si>
  <si>
    <t>Deferred</t>
  </si>
  <si>
    <t>The components of the deferred tax assets (liability) as of:</t>
  </si>
  <si>
    <t>Net operating loss carryforward</t>
  </si>
  <si>
    <t>Stock base compensation</t>
  </si>
  <si>
    <t>Executive compensation</t>
  </si>
  <si>
    <t>Total Deferred tax Asset</t>
  </si>
  <si>
    <t>Valuation allowance for Deferred tax asset</t>
  </si>
  <si>
    <t>Deferred tax asset</t>
  </si>
  <si>
    <t>11 - Income Taxes (Details Narrative)</t>
  </si>
  <si>
    <t>Dec. 31, 2015USD ($)</t>
  </si>
  <si>
    <t>Operating loss expiration date</t>
  </si>
  <si>
    <t>Dec. 31,
		2030</t>
  </si>
  <si>
    <t>12 - Commitments (Details)</t>
  </si>
  <si>
    <t>12. Commitments (Details Narrative) - USD ($)</t>
  </si>
  <si>
    <t>Rent expense</t>
  </si>
  <si>
    <t>Interest rate</t>
  </si>
  <si>
    <t>13.00%</t>
  </si>
  <si>
    <t>13 - Share-Based Payments (Details-Assumptions) - USD ($)</t>
  </si>
  <si>
    <t>Expected Volatility</t>
  </si>
  <si>
    <t>Expected term</t>
  </si>
  <si>
    <t>Fisk-Free interest rate</t>
  </si>
  <si>
    <t>Annual forfeiture rate</t>
  </si>
  <si>
    <t>10.00%</t>
  </si>
  <si>
    <t>Weighted-average estimated fair value of options granted</t>
  </si>
  <si>
    <t>$ .0355</t>
  </si>
  <si>
    <t>13 - Share-Based Payments (Details-Option activity) - Options [Member] - USD ($)</t>
  </si>
  <si>
    <t>Number of shares Outstanding, Beginning Balance</t>
  </si>
  <si>
    <t>Number of shares Granted</t>
  </si>
  <si>
    <t xml:space="preserve"> </t>
  </si>
  <si>
    <t>Number of shares Exercised</t>
  </si>
  <si>
    <t>Number of shares Cancelled/expired</t>
  </si>
  <si>
    <t>Number of shares Outstanding, Ending Balance</t>
  </si>
  <si>
    <t>Number of shares Vested and exercisable</t>
  </si>
  <si>
    <t>Weighted average exercise price Outstanding, Beginning Balance</t>
  </si>
  <si>
    <t>Weighted average exercise price Granted</t>
  </si>
  <si>
    <t>Weighted average exercise price Cancelled/expired</t>
  </si>
  <si>
    <t>Weighted average exercise price Outstanding, Ending Balance</t>
  </si>
  <si>
    <t>Weighted average remaining contractual life Outstanding, Ending Balance</t>
  </si>
  <si>
    <t>3 years 10 months 24 days</t>
  </si>
  <si>
    <t>3 years 3 months 18 days</t>
  </si>
  <si>
    <t>Weighted average remaining contractual life Granted</t>
  </si>
  <si>
    <t>9 years 6 months</t>
  </si>
  <si>
    <t>Aggregate intrinsic value Outstanding, Ending Balance</t>
  </si>
  <si>
    <t>14 - Benefit Plan (Details Narrative) - USD ($)</t>
  </si>
  <si>
    <t>Pension expense</t>
  </si>
  <si>
    <t>15 - Major Customers and Concentrations (Details Narrative) - Sales Revenue, Net [Member]</t>
  </si>
  <si>
    <t>Concentration risk percentage</t>
  </si>
  <si>
    <t>13.90%</t>
  </si>
  <si>
    <t>Total revenues</t>
  </si>
  <si>
    <t>16 - Litigation (Details Narrative) - USD ($)</t>
  </si>
  <si>
    <t>Accrued settlement liability</t>
  </si>
  <si>
    <t>Litigation expense</t>
  </si>
  <si>
    <t>17 - Note Receivable (Details Narrative) - USD ($)</t>
  </si>
  <si>
    <t>Note receivable</t>
  </si>
  <si>
    <t>Note receivable write off</t>
  </si>
  <si>
    <t>Blackwatch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350644</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2300000</v>
      </c>
    </row>
    <row spans="1:4" r="15">
      <c t="s" s="4" r="A15">
        <v>25</v>
      </c>
      <c t="n" s="6" r="C15">
        <v>95038673</v>
      </c>
    </row>
    <row spans="1:4" r="16">
      <c t="s" s="4" r="A16">
        <v>26</v>
      </c>
      <c t="s" s="4" r="B16">
        <v>27</v>
      </c>
    </row>
    <row spans="1:4" r="17">
      <c t="s" s="4" r="A17">
        <v>28</v>
      </c>
      <c t="n" s="6"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31</v>
      </c>
      <c t="s" s="2" r="B1">
        <v>1</v>
      </c>
    </row>
    <row spans="1:2" r="2">
      <c t="s" s="2" r="B2">
        <v>2</v>
      </c>
    </row>
    <row spans="1:2" r="3">
      <c t="s" s="3" r="A3">
        <v>232</v>
      </c>
    </row>
    <row spans="1:2" r="4">
      <c t="s" s="4" r="A4">
        <v>233</v>
      </c>
      <c t="s" s="4" r="B4">
        <v>2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38</v>
      </c>
      <c t="s" s="2" r="B1">
        <v>1</v>
      </c>
    </row>
    <row spans="1:2" r="2">
      <c t="s" s="2" r="B2">
        <v>2</v>
      </c>
    </row>
    <row spans="1:2" r="3">
      <c t="s" s="3" r="A3">
        <v>239</v>
      </c>
    </row>
    <row spans="1:2" r="4">
      <c t="s" s="4" r="A4">
        <v>240</v>
      </c>
      <c t="s" s="4" r="B4">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42</v>
      </c>
      <c t="s" s="2" r="B1">
        <v>1</v>
      </c>
    </row>
    <row spans="1:2" r="2">
      <c t="s" s="2" r="B2">
        <v>2</v>
      </c>
    </row>
    <row spans="1:2" r="3">
      <c t="s" s="3" r="A3">
        <v>243</v>
      </c>
    </row>
    <row spans="1:2" r="4">
      <c t="s" s="4" r="A4">
        <v>244</v>
      </c>
      <c t="s" s="4" r="B4">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46</v>
      </c>
      <c t="s" s="2" r="B1">
        <v>1</v>
      </c>
    </row>
    <row spans="1:2" r="2">
      <c t="s" s="2" r="B2">
        <v>2</v>
      </c>
    </row>
    <row spans="1:2" r="3">
      <c t="s" s="3" r="A3">
        <v>247</v>
      </c>
    </row>
    <row spans="1:2" r="4">
      <c t="s" s="4" r="A4">
        <v>248</v>
      </c>
      <c t="s" s="4" r="B4">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50</v>
      </c>
      <c t="s" s="2" r="B1">
        <v>1</v>
      </c>
    </row>
    <row spans="1:2" r="2">
      <c t="s" s="2" r="B2">
        <v>2</v>
      </c>
    </row>
    <row spans="1:2" r="3">
      <c t="s" s="3" r="A3">
        <v>251</v>
      </c>
    </row>
    <row spans="1:2" r="4">
      <c t="s" s="4" r="A4">
        <v>152</v>
      </c>
      <c t="s" s="4" r="B4">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3</v>
      </c>
      <c t="s" s="2" r="B1">
        <v>1</v>
      </c>
    </row>
    <row spans="1:2" r="2">
      <c t="s" s="2" r="B2">
        <v>2</v>
      </c>
    </row>
    <row spans="1:2" r="3">
      <c t="s" s="3" r="A3">
        <v>254</v>
      </c>
    </row>
    <row spans="1:2" r="4">
      <c t="s" s="4" r="A4">
        <v>255</v>
      </c>
      <c t="s" s="4" r="B4">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7</v>
      </c>
      <c t="s" s="2" r="B1">
        <v>1</v>
      </c>
    </row>
    <row spans="1:2" r="2">
      <c t="s" s="2" r="B2">
        <v>2</v>
      </c>
    </row>
    <row spans="1:2" r="3">
      <c t="s" s="3" r="A3">
        <v>258</v>
      </c>
    </row>
    <row spans="1:2" r="4">
      <c t="s" s="4" r="A4">
        <v>259</v>
      </c>
      <c t="s" s="4" r="B4">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61</v>
      </c>
      <c t="s" s="2" r="B1">
        <v>1</v>
      </c>
    </row>
    <row spans="1:2" r="2">
      <c t="s" s="2" r="B2">
        <v>2</v>
      </c>
    </row>
    <row spans="1:2" r="3">
      <c t="s" s="3" r="A3">
        <v>262</v>
      </c>
    </row>
    <row spans="1:2" r="4">
      <c t="s" s="4" r="A4">
        <v>263</v>
      </c>
      <c t="s" s="4" r="B4">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65</v>
      </c>
      <c t="s" s="2" r="B1">
        <v>1</v>
      </c>
    </row>
    <row spans="1:2" r="2">
      <c t="s" s="2" r="B2">
        <v>2</v>
      </c>
    </row>
    <row spans="1:2" r="3">
      <c t="s" s="3" r="A3">
        <v>266</v>
      </c>
    </row>
    <row spans="1:2" r="4">
      <c t="s" s="4" r="A4">
        <v>267</v>
      </c>
      <c t="s" s="4" r="B4">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86839</v>
      </c>
      <c t="n" s="7" r="C3">
        <v>255954</v>
      </c>
    </row>
    <row spans="1:3" r="4">
      <c t="s" s="4" r="A4">
        <v>33</v>
      </c>
      <c t="n" s="6" r="B4">
        <v>977638</v>
      </c>
      <c t="n" s="6" r="C4">
        <v>987324</v>
      </c>
    </row>
    <row spans="1:3" r="5">
      <c t="s" s="4" r="A5">
        <v>34</v>
      </c>
      <c t="n" s="6" r="B5">
        <v>50711</v>
      </c>
      <c t="n" s="6" r="C5">
        <v>1531</v>
      </c>
    </row>
    <row spans="1:3" r="6">
      <c t="s" s="4" r="A6">
        <v>35</v>
      </c>
      <c t="n" s="6" r="B6">
        <v>0</v>
      </c>
      <c t="n" s="6" r="C6">
        <v>90000</v>
      </c>
    </row>
    <row spans="1:3" r="7">
      <c t="s" s="4" r="A7">
        <v>36</v>
      </c>
      <c t="n" s="6" r="B7">
        <v>324673</v>
      </c>
      <c t="n" s="6" r="C7">
        <v>449129</v>
      </c>
    </row>
    <row spans="1:3" r="8">
      <c t="s" s="4" r="A8">
        <v>37</v>
      </c>
      <c t="n" s="6" r="B8">
        <v>177357</v>
      </c>
      <c t="n" s="6" r="C8">
        <v>465654</v>
      </c>
    </row>
    <row spans="1:3" r="9">
      <c t="s" s="4" r="A9">
        <v>38</v>
      </c>
      <c t="n" s="6" r="B9">
        <v>1717218</v>
      </c>
      <c t="n" s="6" r="C9">
        <v>2249592</v>
      </c>
    </row>
    <row spans="1:3" r="10">
      <c t="s" s="4" r="A10">
        <v>39</v>
      </c>
      <c t="n" s="6" r="B10">
        <v>515668</v>
      </c>
      <c t="n" s="6" r="C10">
        <v>692198</v>
      </c>
    </row>
    <row spans="1:3" r="11">
      <c t="s" s="4" r="A11">
        <v>40</v>
      </c>
      <c t="n" s="6" r="B11">
        <v>520012</v>
      </c>
      <c t="n" s="6" r="C11">
        <v>650012</v>
      </c>
    </row>
    <row spans="1:3" r="12">
      <c t="s" s="4" r="A12">
        <v>41</v>
      </c>
      <c t="n" s="6" r="B12">
        <v>0</v>
      </c>
      <c t="n" s="6" r="C12">
        <v>485000</v>
      </c>
    </row>
    <row spans="1:3" r="13">
      <c t="s" s="4" r="A13">
        <v>42</v>
      </c>
      <c t="n" s="6" r="B13">
        <v>761607</v>
      </c>
      <c t="n" s="6" r="C13">
        <v>1261607</v>
      </c>
    </row>
    <row spans="1:3" r="14">
      <c t="s" s="4" r="A14">
        <v>43</v>
      </c>
      <c t="n" s="6" r="B14">
        <v>58473</v>
      </c>
      <c t="n" s="6" r="C14">
        <v>76071</v>
      </c>
    </row>
    <row spans="1:3" r="15">
      <c t="s" s="4" r="A15">
        <v>44</v>
      </c>
      <c t="n" s="6" r="B15">
        <v>3572978</v>
      </c>
      <c t="n" s="6" r="C15">
        <v>5414480</v>
      </c>
    </row>
    <row spans="1:3" r="16">
      <c t="s" s="3" r="A16">
        <v>45</v>
      </c>
    </row>
    <row spans="1:3" r="17">
      <c t="s" s="4" r="A17">
        <v>46</v>
      </c>
      <c t="n" s="6" r="B17">
        <v>2390420</v>
      </c>
      <c t="n" s="6" r="C17">
        <v>1377187</v>
      </c>
    </row>
    <row spans="1:3" r="18">
      <c t="s" s="4" r="A18">
        <v>47</v>
      </c>
      <c t="n" s="6" r="B18">
        <v>1110346</v>
      </c>
      <c t="n" s="6" r="C18">
        <v>1024363</v>
      </c>
    </row>
    <row spans="1:3" r="19">
      <c t="s" s="4" r="A19">
        <v>48</v>
      </c>
      <c t="n" s="6" r="B19">
        <v>2750000</v>
      </c>
      <c t="n" s="6" r="C19">
        <v>2521694</v>
      </c>
    </row>
    <row spans="1:3" r="20">
      <c t="s" s="4" r="A20">
        <v>49</v>
      </c>
      <c t="n" s="6" r="B20">
        <v>400985</v>
      </c>
      <c t="n" s="6" r="C20">
        <v>116308</v>
      </c>
    </row>
    <row spans="1:3" r="21">
      <c t="s" s="4" r="A21">
        <v>50</v>
      </c>
      <c t="n" s="6" r="B21">
        <v>1806981</v>
      </c>
      <c t="n" s="6" r="C21">
        <v>1418067</v>
      </c>
    </row>
    <row spans="1:3" r="22">
      <c t="s" s="4" r="A22">
        <v>51</v>
      </c>
      <c t="n" s="6" r="B22">
        <v>4601</v>
      </c>
      <c t="n" s="6" r="C22">
        <v>0</v>
      </c>
    </row>
    <row spans="1:3" r="23">
      <c t="s" s="4" r="A23">
        <v>52</v>
      </c>
      <c t="n" s="6" r="B23">
        <v>30154</v>
      </c>
      <c t="n" s="6" r="C23">
        <v>69765</v>
      </c>
    </row>
    <row spans="1:3" r="24">
      <c t="s" s="4" r="A24">
        <v>53</v>
      </c>
      <c t="n" s="6" r="B24">
        <v>166883</v>
      </c>
      <c t="n" s="6" r="C24">
        <v>82628</v>
      </c>
    </row>
    <row spans="1:3" r="25">
      <c t="s" s="4" r="A25">
        <v>54</v>
      </c>
      <c t="n" s="6" r="B25">
        <v>8660370</v>
      </c>
      <c t="n" s="6" r="C25">
        <v>6610012</v>
      </c>
    </row>
    <row spans="1:3" r="26">
      <c t="s" s="3" r="A26">
        <v>55</v>
      </c>
    </row>
    <row spans="1:3" r="27">
      <c t="s" s="4" r="A27">
        <v>52</v>
      </c>
      <c t="n" s="6" r="B27">
        <v>0</v>
      </c>
      <c t="n" s="6" r="C27">
        <v>771198</v>
      </c>
    </row>
    <row spans="1:3" r="28">
      <c t="s" s="4" r="A28">
        <v>51</v>
      </c>
      <c t="n" s="6" r="B28">
        <v>7192</v>
      </c>
      <c t="n" s="6" r="C28">
        <v>0</v>
      </c>
    </row>
    <row spans="1:3" r="29">
      <c t="s" s="4" r="A29">
        <v>56</v>
      </c>
      <c t="n" s="6" r="B29">
        <v>2205466</v>
      </c>
      <c t="n" s="6" r="C29">
        <v>0</v>
      </c>
    </row>
    <row spans="1:3" r="30">
      <c t="s" s="4" r="A30">
        <v>57</v>
      </c>
      <c t="n" s="6" r="B30">
        <v>69797</v>
      </c>
      <c t="n" s="6" r="C30">
        <v>378364</v>
      </c>
    </row>
    <row spans="1:3" r="31">
      <c t="s" s="4" r="A31">
        <v>58</v>
      </c>
      <c t="n" s="6" r="B31">
        <v>2282455</v>
      </c>
      <c t="n" s="6" r="C31">
        <v>1149562</v>
      </c>
    </row>
    <row spans="1:3" r="32">
      <c t="s" s="4" r="A32">
        <v>59</v>
      </c>
      <c t="n" s="6" r="B32">
        <v>10942825</v>
      </c>
      <c t="n" s="6" r="C32">
        <v>7759574</v>
      </c>
    </row>
    <row spans="1:3" r="33">
      <c t="s" s="3" r="A33">
        <v>60</v>
      </c>
    </row>
    <row spans="1:3" r="34">
      <c t="s" s="4" r="A34">
        <v>61</v>
      </c>
      <c t="n" s="6" r="B34">
        <v>947416</v>
      </c>
      <c t="n" s="6" r="C34">
        <v>538794</v>
      </c>
    </row>
    <row spans="1:3" r="35">
      <c t="s" s="4" r="A35">
        <v>62</v>
      </c>
      <c t="n" s="6" r="B35">
        <v>5000</v>
      </c>
      <c t="n" s="6" r="C35">
        <v>5000</v>
      </c>
    </row>
    <row spans="1:3" r="36">
      <c t="s" s="4" r="A36">
        <v>63</v>
      </c>
      <c t="n" s="6" r="B36">
        <v>45673848</v>
      </c>
      <c t="n" s="6" r="C36">
        <v>45485245</v>
      </c>
    </row>
    <row spans="1:3" r="37">
      <c t="s" s="4" r="A37">
        <v>64</v>
      </c>
      <c t="n" s="6" r="B37">
        <v>-53451081</v>
      </c>
      <c t="n" s="6" r="C37">
        <v>-47893655</v>
      </c>
    </row>
    <row spans="1:3" r="38">
      <c t="s" s="4" r="A38">
        <v>65</v>
      </c>
      <c t="n" s="6" r="B38">
        <v>3066</v>
      </c>
      <c t="n" s="6" r="C38">
        <v>2451</v>
      </c>
    </row>
    <row spans="1:3" r="39">
      <c t="s" s="4" r="A39">
        <v>66</v>
      </c>
      <c t="n" s="6" r="B39">
        <v>-6811751</v>
      </c>
      <c t="n" s="6" r="C39">
        <v>-1786998</v>
      </c>
    </row>
    <row spans="1:3" r="40">
      <c t="s" s="4" r="A40">
        <v>67</v>
      </c>
      <c t="n" s="6" r="B40">
        <v>-558096</v>
      </c>
      <c t="n" s="6" r="C40">
        <v>-558096</v>
      </c>
    </row>
    <row spans="1:3" r="41">
      <c t="s" s="4" r="A41">
        <v>68</v>
      </c>
      <c t="n" s="6" r="B41">
        <v>-7369847</v>
      </c>
      <c t="n" s="6" r="C41">
        <v>-2345094</v>
      </c>
    </row>
    <row spans="1:3" r="42">
      <c t="s" s="4" r="A42">
        <v>69</v>
      </c>
      <c t="n" s="6" r="B42">
        <v>3572978</v>
      </c>
      <c t="n" s="6" r="C42">
        <v>5414480</v>
      </c>
    </row>
    <row spans="1:3" r="43">
      <c t="s" s="4" r="A43">
        <v>70</v>
      </c>
    </row>
    <row spans="1:3" r="44">
      <c t="s" s="3" r="A44">
        <v>60</v>
      </c>
    </row>
    <row spans="1:3" r="45">
      <c t="s" s="4" r="A45">
        <v>71</v>
      </c>
      <c t="n" s="6" r="B45">
        <v>0</v>
      </c>
      <c t="n" s="6" r="C45">
        <v>54058</v>
      </c>
    </row>
    <row spans="1:3" r="46">
      <c t="s" s="4" r="A46">
        <v>72</v>
      </c>
    </row>
    <row spans="1:3" r="47">
      <c t="s" s="3" r="A47">
        <v>60</v>
      </c>
    </row>
    <row spans="1:3" r="48">
      <c t="s" s="4" r="A48">
        <v>71</v>
      </c>
      <c t="n" s="6" r="B48">
        <v>10000</v>
      </c>
      <c t="n" s="6" r="C48">
        <v>10000</v>
      </c>
    </row>
    <row spans="1:3" r="49">
      <c t="s" s="4" r="A49">
        <v>73</v>
      </c>
    </row>
    <row spans="1:3" r="50">
      <c t="s" s="3" r="A50">
        <v>60</v>
      </c>
    </row>
    <row spans="1:3" r="51">
      <c t="s" s="4" r="A51">
        <v>71</v>
      </c>
      <c t="n" s="6" r="B51">
        <v>0</v>
      </c>
      <c t="n" s="6" r="C51">
        <v>5200</v>
      </c>
    </row>
    <row spans="1:3" r="52">
      <c t="s" s="4" r="A52">
        <v>74</v>
      </c>
    </row>
    <row spans="1:3" r="53">
      <c t="s" s="3" r="A53">
        <v>60</v>
      </c>
    </row>
    <row spans="1:3" r="54">
      <c t="s" s="4" r="A54">
        <v>71</v>
      </c>
      <c t="n" s="7" r="B54">
        <v>0</v>
      </c>
      <c t="n" s="7" r="C54">
        <v>59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69</v>
      </c>
      <c t="s" s="2" r="B1">
        <v>1</v>
      </c>
    </row>
    <row spans="1:2" r="2">
      <c t="s" s="2" r="B2">
        <v>2</v>
      </c>
    </row>
    <row spans="1:2" r="3">
      <c t="s" s="3" r="A3">
        <v>270</v>
      </c>
    </row>
    <row spans="1:2" r="4">
      <c t="s" s="4" r="A4">
        <v>271</v>
      </c>
      <c t="s" s="4" r="B4">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73</v>
      </c>
      <c t="s" s="2" r="B1">
        <v>1</v>
      </c>
    </row>
    <row spans="1:2" r="2">
      <c t="s" s="2" r="B2">
        <v>2</v>
      </c>
    </row>
    <row spans="1:2" r="3">
      <c t="s" s="3" r="A3">
        <v>258</v>
      </c>
    </row>
    <row spans="1:2" r="4">
      <c t="s" s="4" r="A4">
        <v>274</v>
      </c>
      <c t="s" s="4" r="B4">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76</v>
      </c>
      <c t="s" s="2" r="B1">
        <v>1</v>
      </c>
    </row>
    <row spans="1:2" r="2">
      <c t="s" s="2" r="B2">
        <v>2</v>
      </c>
    </row>
    <row spans="1:2" r="3">
      <c t="s" s="3" r="A3">
        <v>277</v>
      </c>
    </row>
    <row spans="1:2" r="4">
      <c t="s" s="4" r="A4">
        <v>277</v>
      </c>
      <c t="s" s="4" r="B4">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79</v>
      </c>
      <c t="s" s="2" r="B1">
        <v>1</v>
      </c>
    </row>
    <row spans="1:2" r="2">
      <c t="s" s="2" r="B2">
        <v>2</v>
      </c>
    </row>
    <row spans="1:2" r="3">
      <c t="s" s="3" r="A3">
        <v>280</v>
      </c>
    </row>
    <row spans="1:2" r="4">
      <c t="s" s="4" r="A4">
        <v>281</v>
      </c>
      <c t="s" s="4" r="B4">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83</v>
      </c>
      <c t="s" s="2" r="B1">
        <v>1</v>
      </c>
    </row>
    <row spans="1:2" r="2">
      <c t="s" s="2" r="B2">
        <v>2</v>
      </c>
    </row>
    <row spans="1:2" r="3">
      <c t="s" s="3" r="A3">
        <v>284</v>
      </c>
    </row>
    <row spans="1:2" r="4">
      <c t="s" s="4" r="A4">
        <v>285</v>
      </c>
      <c t="s" s="4" r="B4">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5"/>
    <col customWidth="1" max="2" min="2" width="80"/>
  </cols>
  <sheetData>
    <row spans="1:2" r="1">
      <c t="s" s="1" r="A1">
        <v>287</v>
      </c>
      <c t="s" s="2" r="B1">
        <v>1</v>
      </c>
    </row>
    <row spans="1:2" r="2">
      <c t="s" s="2" r="B2">
        <v>2</v>
      </c>
    </row>
    <row spans="1:2" r="3">
      <c t="s" s="3" r="A3">
        <v>288</v>
      </c>
    </row>
    <row spans="1:2" r="4">
      <c t="s" s="4" r="A4">
        <v>289</v>
      </c>
      <c t="s" s="4" r="B4">
        <v>290</v>
      </c>
    </row>
    <row spans="1:2" r="5">
      <c t="s" s="4" r="A5">
        <v>291</v>
      </c>
      <c t="s" s="4" r="B5">
        <v>292</v>
      </c>
    </row>
    <row spans="1:2" r="6">
      <c t="s" s="4" r="A6">
        <v>293</v>
      </c>
      <c t="s" s="4" r="B6">
        <v>294</v>
      </c>
    </row>
    <row spans="1:2" r="7">
      <c t="s" s="4" r="A7">
        <v>295</v>
      </c>
      <c t="s" s="4" r="B7">
        <v>296</v>
      </c>
    </row>
    <row spans="1:2" r="8">
      <c t="s" s="4" r="A8">
        <v>297</v>
      </c>
      <c t="s" s="4" r="B8">
        <v>298</v>
      </c>
    </row>
    <row spans="1:2" r="9">
      <c t="s" s="4" r="A9">
        <v>299</v>
      </c>
      <c t="s" s="4" r="B9">
        <v>300</v>
      </c>
    </row>
    <row spans="1:2" r="10">
      <c t="s" s="4" r="A10">
        <v>34</v>
      </c>
      <c t="s" s="4" r="B10">
        <v>301</v>
      </c>
    </row>
    <row spans="1:2" r="11">
      <c t="s" s="4" r="A11">
        <v>255</v>
      </c>
      <c t="s" s="4" r="B11">
        <v>302</v>
      </c>
    </row>
    <row spans="1:2" r="12">
      <c t="s" s="4" r="A12">
        <v>303</v>
      </c>
      <c t="s" s="4" r="B12">
        <v>304</v>
      </c>
    </row>
    <row spans="1:2" r="13">
      <c t="s" s="4" r="A13">
        <v>305</v>
      </c>
      <c t="s" s="4" r="B13">
        <v>306</v>
      </c>
    </row>
    <row spans="1:2" r="14">
      <c t="s" s="4" r="A14">
        <v>307</v>
      </c>
      <c t="s" s="4" r="B14">
        <v>308</v>
      </c>
    </row>
    <row spans="1:2" r="15">
      <c t="s" s="4" r="A15">
        <v>309</v>
      </c>
      <c t="s" s="4" r="B15">
        <v>310</v>
      </c>
    </row>
    <row spans="1:2" r="16">
      <c t="s" s="4" r="A16">
        <v>311</v>
      </c>
      <c t="s" s="4" r="B16">
        <v>312</v>
      </c>
    </row>
    <row spans="1:2" r="17">
      <c t="s" s="4" r="A17">
        <v>313</v>
      </c>
      <c t="s" s="4" r="B17">
        <v>314</v>
      </c>
    </row>
    <row spans="1:2" r="18">
      <c t="s" s="4" r="A18">
        <v>315</v>
      </c>
      <c t="s" s="4" r="B18">
        <v>316</v>
      </c>
    </row>
    <row spans="1:2" r="19">
      <c t="s" s="4" r="A19">
        <v>317</v>
      </c>
      <c t="s" s="4" r="B19">
        <v>318</v>
      </c>
    </row>
    <row spans="1:2" r="20">
      <c t="s" s="4" r="A20">
        <v>319</v>
      </c>
      <c t="s" s="4" r="B20">
        <v>3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21</v>
      </c>
      <c t="s" s="2" r="B1">
        <v>1</v>
      </c>
    </row>
    <row spans="1:2" r="2">
      <c t="s" s="2" r="B2">
        <v>2</v>
      </c>
    </row>
    <row spans="1:2" r="3">
      <c t="s" s="3" r="A3">
        <v>228</v>
      </c>
    </row>
    <row spans="1:2" r="4">
      <c t="s" s="4" r="A4">
        <v>229</v>
      </c>
      <c t="s" s="4" r="B4">
        <v>3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323</v>
      </c>
      <c t="s" s="2" r="B1">
        <v>1</v>
      </c>
    </row>
    <row spans="1:2" r="2">
      <c t="s" s="2" r="B2">
        <v>2</v>
      </c>
    </row>
    <row spans="1:2" r="3">
      <c t="s" s="3" r="A3">
        <v>232</v>
      </c>
    </row>
    <row spans="1:2" r="4">
      <c t="s" s="4" r="A4">
        <v>233</v>
      </c>
      <c t="s" s="4" r="B4">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t="s" s="1" r="A1">
        <v>325</v>
      </c>
      <c t="s" s="2" r="B1">
        <v>1</v>
      </c>
    </row>
    <row spans="1:2" r="2">
      <c t="s" s="2" r="B2">
        <v>2</v>
      </c>
    </row>
    <row spans="1:2" r="3">
      <c t="s" s="3" r="A3">
        <v>236</v>
      </c>
    </row>
    <row spans="1:2" r="4">
      <c t="s" s="4" r="A4">
        <v>326</v>
      </c>
      <c t="s" s="4" r="B4">
        <v>327</v>
      </c>
    </row>
    <row spans="1:2" r="5">
      <c t="s" s="4" r="A5">
        <v>328</v>
      </c>
      <c t="s" s="4" r="B5">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330</v>
      </c>
      <c t="s" s="2" r="B1">
        <v>1</v>
      </c>
    </row>
    <row spans="1:2" r="2">
      <c t="s" s="2" r="B2">
        <v>2</v>
      </c>
    </row>
    <row spans="1:2" r="3">
      <c t="s" s="3" r="A3">
        <v>239</v>
      </c>
    </row>
    <row spans="1:2" r="4">
      <c t="s" s="4" r="A4">
        <v>331</v>
      </c>
      <c t="s" s="4" r="B4">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75</v>
      </c>
      <c t="s" s="2" r="B1">
        <v>2</v>
      </c>
      <c t="s" s="2" r="C1">
        <v>30</v>
      </c>
    </row>
    <row spans="1:3" r="2">
      <c t="s" s="3" r="A2">
        <v>76</v>
      </c>
    </row>
    <row spans="1:3" r="3">
      <c t="s" s="4" r="A3">
        <v>77</v>
      </c>
      <c t="s" s="4" r="B3">
        <v>78</v>
      </c>
      <c t="s" s="4" r="C3">
        <v>78</v>
      </c>
    </row>
    <row spans="1:3" r="4">
      <c t="s" s="4" r="A4">
        <v>79</v>
      </c>
      <c t="n" s="8" r="B4">
        <v>0.01</v>
      </c>
      <c t="n" s="8" r="C4">
        <v>0.01</v>
      </c>
    </row>
    <row spans="1:3" r="5">
      <c t="s" s="4" r="A5">
        <v>80</v>
      </c>
      <c t="n" s="6" r="B5">
        <v>200000000</v>
      </c>
      <c t="n" s="6" r="C5">
        <v>200000000</v>
      </c>
    </row>
    <row spans="1:3" r="6">
      <c t="s" s="4" r="A6">
        <v>81</v>
      </c>
      <c t="n" s="6" r="B6">
        <v>94741557</v>
      </c>
      <c t="n" s="6" r="C6">
        <v>53879348</v>
      </c>
    </row>
    <row spans="1:3" r="7">
      <c t="s" s="4" r="A7">
        <v>82</v>
      </c>
      <c t="n" s="6" r="B7">
        <v>94741557</v>
      </c>
      <c t="n" s="6" r="C7">
        <v>53879348</v>
      </c>
    </row>
    <row spans="1:3" r="8">
      <c t="s" s="4" r="A8">
        <v>83</v>
      </c>
      <c t="n" s="6" r="B8">
        <v>500000</v>
      </c>
    </row>
    <row spans="1:3" r="9">
      <c t="s" s="4" r="A9">
        <v>70</v>
      </c>
    </row>
    <row spans="1:3" r="10">
      <c t="s" s="3" r="A10">
        <v>76</v>
      </c>
    </row>
    <row spans="1:3" r="11">
      <c t="s" s="4" r="A11">
        <v>77</v>
      </c>
      <c t="n" s="8" r="B11">
        <v>0.01</v>
      </c>
      <c t="s" s="4" r="C11">
        <v>78</v>
      </c>
    </row>
    <row spans="1:3" r="12">
      <c t="s" s="4" r="A12">
        <v>84</v>
      </c>
      <c t="n" s="6" r="B12">
        <v>9000000</v>
      </c>
      <c t="n" s="6" r="C12">
        <v>9000000</v>
      </c>
    </row>
    <row spans="1:3" r="13">
      <c t="s" s="4" r="A13">
        <v>85</v>
      </c>
      <c t="n" s="6" r="B13">
        <v>0</v>
      </c>
      <c t="n" s="6" r="C13">
        <v>6575815</v>
      </c>
    </row>
    <row spans="1:3" r="14">
      <c t="s" s="4" r="A14">
        <v>86</v>
      </c>
      <c t="n" s="6" r="B14">
        <v>0</v>
      </c>
      <c t="n" s="6" r="C14">
        <v>6575815</v>
      </c>
    </row>
    <row spans="1:3" r="15">
      <c t="s" s="4" r="A15">
        <v>72</v>
      </c>
    </row>
    <row spans="1:3" r="16">
      <c t="s" s="3" r="A16">
        <v>76</v>
      </c>
    </row>
    <row spans="1:3" r="17">
      <c t="s" s="4" r="A17">
        <v>77</v>
      </c>
      <c t="n" s="8" r="B17">
        <v>0.01</v>
      </c>
      <c t="s" s="4" r="C17">
        <v>78</v>
      </c>
    </row>
    <row spans="1:3" r="18">
      <c t="s" s="4" r="A18">
        <v>84</v>
      </c>
      <c t="n" s="6" r="B18">
        <v>1000000</v>
      </c>
      <c t="n" s="6" r="C18">
        <v>1000000</v>
      </c>
    </row>
    <row spans="1:3" r="19">
      <c t="s" s="4" r="A19">
        <v>85</v>
      </c>
      <c t="n" s="6" r="B19">
        <v>1000000</v>
      </c>
      <c t="n" s="6" r="C19">
        <v>502160</v>
      </c>
    </row>
    <row spans="1:3" r="20">
      <c t="s" s="4" r="A20">
        <v>86</v>
      </c>
      <c t="n" s="6" r="B20">
        <v>1000000</v>
      </c>
      <c t="n" s="6" r="C20">
        <v>502160</v>
      </c>
    </row>
    <row spans="1:3" r="21">
      <c t="s" s="4" r="A21">
        <v>73</v>
      </c>
    </row>
    <row spans="1:3" r="22">
      <c t="s" s="3" r="A22">
        <v>76</v>
      </c>
    </row>
    <row spans="1:3" r="23">
      <c t="s" s="4" r="A23">
        <v>77</v>
      </c>
      <c t="n" s="8" r="B23">
        <v>0.01</v>
      </c>
      <c t="s" s="4" r="C23">
        <v>78</v>
      </c>
    </row>
    <row spans="1:3" r="24">
      <c t="s" s="4" r="A24">
        <v>84</v>
      </c>
      <c t="n" s="6" r="B24">
        <v>520000</v>
      </c>
      <c t="n" s="6" r="C24">
        <v>520000</v>
      </c>
    </row>
    <row spans="1:3" r="25">
      <c t="s" s="4" r="A25">
        <v>85</v>
      </c>
      <c t="n" s="6" r="B25">
        <v>0</v>
      </c>
      <c t="n" s="6" r="C25">
        <v>520000</v>
      </c>
    </row>
    <row spans="1:3" r="26">
      <c t="s" s="4" r="A26">
        <v>86</v>
      </c>
      <c t="n" s="6" r="B26">
        <v>0</v>
      </c>
      <c t="n" s="6" r="C26">
        <v>520000</v>
      </c>
    </row>
    <row spans="1:3" r="27">
      <c t="s" s="4" r="A27">
        <v>74</v>
      </c>
    </row>
    <row spans="1:3" r="28">
      <c t="s" s="3" r="A28">
        <v>76</v>
      </c>
    </row>
    <row spans="1:3" r="29">
      <c t="s" s="4" r="A29">
        <v>77</v>
      </c>
      <c t="n" s="8" r="B29">
        <v>0.01</v>
      </c>
      <c t="s" s="4" r="C29">
        <v>78</v>
      </c>
    </row>
    <row spans="1:3" r="30">
      <c t="s" s="4" r="A30">
        <v>84</v>
      </c>
      <c t="n" s="6" r="B30">
        <v>636400</v>
      </c>
      <c t="n" s="6" r="C30">
        <v>636400</v>
      </c>
    </row>
    <row spans="1:3" r="31">
      <c t="s" s="4" r="A31">
        <v>85</v>
      </c>
      <c t="n" s="6" r="B31">
        <v>0</v>
      </c>
      <c t="n" s="6" r="C31">
        <v>590910</v>
      </c>
    </row>
    <row spans="1:3" r="32">
      <c t="s" s="4" r="A32">
        <v>86</v>
      </c>
      <c t="n" s="6" r="B32">
        <v>0</v>
      </c>
      <c t="n" s="6" r="C32">
        <v>59091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333</v>
      </c>
      <c t="s" s="2" r="B1">
        <v>1</v>
      </c>
    </row>
    <row spans="1:2" r="2">
      <c t="s" s="2" r="B2">
        <v>2</v>
      </c>
    </row>
    <row spans="1:2" r="3">
      <c t="s" s="3" r="A3">
        <v>243</v>
      </c>
    </row>
    <row spans="1:2" r="4">
      <c t="s" s="4" r="A4">
        <v>334</v>
      </c>
      <c t="s" s="4" r="B4">
        <v>335</v>
      </c>
    </row>
    <row spans="1:2" r="5">
      <c t="s" s="4" r="A5">
        <v>336</v>
      </c>
      <c t="s" s="4" r="B5">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38</v>
      </c>
      <c t="s" s="2" r="B1">
        <v>1</v>
      </c>
    </row>
    <row spans="1:2" r="2">
      <c t="s" s="2" r="B2">
        <v>2</v>
      </c>
    </row>
    <row spans="1:2" r="3">
      <c t="s" s="3" r="A3">
        <v>247</v>
      </c>
    </row>
    <row spans="1:2" r="4">
      <c t="s" s="4" r="A4">
        <v>339</v>
      </c>
      <c t="s" s="4" r="B4">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41</v>
      </c>
      <c t="s" s="2" r="B1">
        <v>1</v>
      </c>
    </row>
    <row spans="1:2" r="2">
      <c t="s" s="2" r="B2">
        <v>2</v>
      </c>
    </row>
    <row spans="1:2" r="3">
      <c t="s" s="3" r="A3">
        <v>254</v>
      </c>
    </row>
    <row spans="1:2" r="4">
      <c t="s" s="4" r="A4">
        <v>342</v>
      </c>
      <c t="s" s="4" r="B4">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58"/>
  </cols>
  <sheetData>
    <row spans="1:2" r="1">
      <c t="s" s="1" r="A1">
        <v>344</v>
      </c>
      <c t="s" s="2" r="B1">
        <v>1</v>
      </c>
    </row>
    <row spans="1:2" r="2">
      <c t="s" s="2" r="B2">
        <v>2</v>
      </c>
    </row>
    <row spans="1:2" r="3">
      <c t="s" s="3" r="A3">
        <v>258</v>
      </c>
    </row>
    <row spans="1:2" r="4">
      <c t="s" s="4" r="A4">
        <v>345</v>
      </c>
      <c t="s" s="4" r="B4">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347</v>
      </c>
      <c t="s" s="2" r="B1">
        <v>1</v>
      </c>
    </row>
    <row spans="1:2" r="2">
      <c t="s" s="2" r="B2">
        <v>2</v>
      </c>
    </row>
    <row spans="1:2" r="3">
      <c t="s" s="3" r="A3">
        <v>262</v>
      </c>
    </row>
    <row spans="1:2" r="4">
      <c t="s" s="4" r="A4">
        <v>348</v>
      </c>
      <c t="s" s="4" r="B4">
        <v>349</v>
      </c>
    </row>
    <row spans="1:2" r="5">
      <c t="s" s="4" r="A5">
        <v>350</v>
      </c>
      <c t="s" s="4" r="B5">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52</v>
      </c>
      <c t="s" s="2" r="B1">
        <v>1</v>
      </c>
    </row>
    <row spans="1:4" r="2">
      <c t="s" s="2" r="B2">
        <v>2</v>
      </c>
      <c t="s" s="2" r="C2">
        <v>353</v>
      </c>
      <c t="s" s="2" r="D2">
        <v>30</v>
      </c>
    </row>
    <row spans="1:4" r="3">
      <c t="s" s="3" r="A3">
        <v>220</v>
      </c>
    </row>
    <row spans="1:4" r="4">
      <c t="s" s="4" r="A4">
        <v>354</v>
      </c>
      <c t="n" s="7" r="B4">
        <v>-6943000</v>
      </c>
      <c t="n" s="7" r="D4">
        <v>-4360000</v>
      </c>
    </row>
    <row spans="1:4" r="5">
      <c t="s" s="4" r="A5">
        <v>355</v>
      </c>
      <c t="n" s="6" r="B5">
        <v>0</v>
      </c>
      <c t="n" s="6" r="D5">
        <v>0</v>
      </c>
    </row>
    <row spans="1:4" r="6">
      <c t="s" s="4" r="A6">
        <v>356</v>
      </c>
      <c t="n" s="6" r="B6">
        <v>224354</v>
      </c>
    </row>
    <row spans="1:4" r="7">
      <c t="s" s="4" r="A7">
        <v>357</v>
      </c>
      <c t="n" s="7" r="B7">
        <v>30154</v>
      </c>
      <c t="n" s="7" r="D7">
        <v>840963</v>
      </c>
    </row>
    <row spans="1:4" r="8">
      <c t="s" s="4" r="A8">
        <v>358</v>
      </c>
      <c t="n" s="6" r="B8">
        <v>39000000</v>
      </c>
      <c t="n" s="6" r="C8">
        <v>690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s="1" r="A1">
        <v>359</v>
      </c>
      <c t="s" s="2" r="B1">
        <v>1</v>
      </c>
    </row>
    <row spans="1:3" r="2">
      <c t="s" s="2" r="B2">
        <v>2</v>
      </c>
      <c t="s" s="2" r="C2">
        <v>30</v>
      </c>
    </row>
    <row spans="1:3" r="3">
      <c t="s" s="4" r="A3">
        <v>360</v>
      </c>
      <c t="n" s="7" r="B3">
        <v>761607</v>
      </c>
      <c t="n" s="7" r="C3">
        <v>1261607</v>
      </c>
    </row>
    <row spans="1:3" r="4">
      <c t="s" s="4" r="A4">
        <v>361</v>
      </c>
      <c t="n" s="6" r="B4">
        <v>182000</v>
      </c>
      <c t="n" s="6" r="C4">
        <v>15000</v>
      </c>
    </row>
    <row spans="1:3" r="5">
      <c t="s" s="4" r="A5">
        <v>362</v>
      </c>
      <c t="n" s="6" r="B5">
        <v>500000</v>
      </c>
      <c t="n" s="7" r="C5">
        <v>0</v>
      </c>
    </row>
    <row spans="1:3" r="6">
      <c t="s" s="4" r="A6">
        <v>363</v>
      </c>
    </row>
    <row spans="1:3" r="7">
      <c t="s" s="4" r="A7">
        <v>225</v>
      </c>
      <c t="n" s="6" r="B7">
        <v>1244000</v>
      </c>
    </row>
    <row spans="1:3" r="8">
      <c t="s" s="4" r="A8">
        <v>360</v>
      </c>
      <c t="n" s="6" r="B8">
        <v>744000</v>
      </c>
    </row>
    <row spans="1:3" r="9">
      <c t="s" s="4" r="A9">
        <v>361</v>
      </c>
      <c t="n" s="6" r="B9">
        <v>500000</v>
      </c>
    </row>
    <row spans="1:3" r="10">
      <c t="s" s="4" r="A10">
        <v>362</v>
      </c>
      <c t="n" s="7" r="B10">
        <v>5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364</v>
      </c>
      <c t="s" s="2" r="B1">
        <v>2</v>
      </c>
      <c t="s" s="2" r="C1">
        <v>30</v>
      </c>
    </row>
    <row spans="1:3" r="2">
      <c t="s" s="3" r="A2">
        <v>228</v>
      </c>
    </row>
    <row spans="1:3" r="3">
      <c t="s" s="4" r="A3">
        <v>365</v>
      </c>
      <c t="n" s="7" r="B3">
        <v>3514453</v>
      </c>
      <c t="n" s="7" r="C3">
        <v>3335840</v>
      </c>
    </row>
    <row spans="1:3" r="4">
      <c t="s" s="4" r="A4">
        <v>366</v>
      </c>
      <c t="n" s="6" r="B4">
        <v>-2998785</v>
      </c>
      <c t="n" s="6" r="C4">
        <v>-2643642</v>
      </c>
    </row>
    <row spans="1:3" r="5">
      <c t="s" s="4" r="A5">
        <v>367</v>
      </c>
      <c t="n" s="7" r="B5">
        <v>515668</v>
      </c>
      <c t="n" s="7" r="C5">
        <v>69219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s="1" r="A1">
        <v>368</v>
      </c>
      <c t="s" s="2" r="B1">
        <v>1</v>
      </c>
    </row>
    <row spans="1:3" r="2">
      <c t="s" s="2" r="B2">
        <v>2</v>
      </c>
      <c t="s" s="2" r="C2">
        <v>30</v>
      </c>
    </row>
    <row spans="1:3" r="3">
      <c t="s" s="3" r="A3">
        <v>228</v>
      </c>
    </row>
    <row spans="1:3" r="4">
      <c t="s" s="4" r="A4">
        <v>369</v>
      </c>
      <c t="n" s="7" r="B4">
        <v>355143</v>
      </c>
      <c t="n" s="7" r="C4">
        <v>34762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t="s" s="1" r="A1">
        <v>370</v>
      </c>
      <c t="s" s="2" r="B1">
        <v>2</v>
      </c>
      <c t="s" s="2" r="C1">
        <v>30</v>
      </c>
    </row>
    <row spans="1:3" r="2">
      <c t="s" s="4" r="A2">
        <v>371</v>
      </c>
      <c t="n" s="7" r="B2">
        <v>1876778</v>
      </c>
      <c t="n" s="7" r="C2">
        <v>1418067</v>
      </c>
    </row>
    <row spans="1:3" r="3">
      <c t="s" s="4" r="A3">
        <v>372</v>
      </c>
      <c t="n" s="6" r="B3">
        <v>-1806981</v>
      </c>
      <c t="n" s="6" r="C3">
        <v>-1418067</v>
      </c>
    </row>
    <row spans="1:3" r="4">
      <c t="s" s="4" r="A4">
        <v>373</v>
      </c>
      <c t="n" s="6" r="B4">
        <v>69797</v>
      </c>
      <c t="n" s="6" r="C4">
        <v>0</v>
      </c>
    </row>
    <row spans="1:3" r="5">
      <c t="s" s="4" r="A5">
        <v>374</v>
      </c>
    </row>
    <row spans="1:3" r="6">
      <c t="s" s="4" r="A6">
        <v>371</v>
      </c>
      <c t="n" s="6" r="B6">
        <v>192048</v>
      </c>
      <c t="n" s="6" r="C6">
        <v>192048</v>
      </c>
    </row>
    <row spans="1:3" r="7">
      <c t="s" s="4" r="A7">
        <v>375</v>
      </c>
    </row>
    <row spans="1:3" r="8">
      <c t="s" s="4" r="A8">
        <v>371</v>
      </c>
      <c t="n" s="6" r="B8">
        <v>1656996</v>
      </c>
      <c t="n" s="6" r="C8">
        <v>1066019</v>
      </c>
    </row>
    <row spans="1:3" r="9">
      <c t="s" s="4" r="A9">
        <v>376</v>
      </c>
    </row>
    <row spans="1:3" r="10">
      <c t="s" s="4" r="A10">
        <v>371</v>
      </c>
      <c t="n" s="6" r="B10">
        <v>27734</v>
      </c>
      <c t="n" s="6" r="C10">
        <v>160000</v>
      </c>
    </row>
    <row spans="1:3" r="11">
      <c t="s" s="4" r="A11">
        <v>377</v>
      </c>
    </row>
    <row spans="1:3" r="12">
      <c t="s" s="4" r="A12">
        <v>371</v>
      </c>
      <c t="n" s="7" r="B12">
        <v>0</v>
      </c>
      <c t="n" s="7" r="C12">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t="s" s="1" r="A1">
        <v>87</v>
      </c>
      <c t="s" s="2" r="B1">
        <v>1</v>
      </c>
    </row>
    <row spans="1:3" r="2">
      <c t="s" s="2" r="B2">
        <v>2</v>
      </c>
      <c t="s" s="2" r="C2">
        <v>30</v>
      </c>
    </row>
    <row spans="1:3" r="3">
      <c t="s" s="3" r="A3">
        <v>88</v>
      </c>
    </row>
    <row spans="1:3" r="4">
      <c t="s" s="4" r="A4">
        <v>89</v>
      </c>
      <c t="n" s="7" r="B4">
        <v>7587150</v>
      </c>
      <c t="n" s="7" r="C4">
        <v>8941060</v>
      </c>
    </row>
    <row spans="1:3" r="5">
      <c t="s" s="4" r="A5">
        <v>90</v>
      </c>
      <c t="n" s="6" r="B5">
        <v>4729886</v>
      </c>
      <c t="n" s="6" r="C5">
        <v>5335888</v>
      </c>
    </row>
    <row spans="1:3" r="6">
      <c t="s" s="4" r="A6">
        <v>91</v>
      </c>
      <c t="n" s="6" r="B6">
        <v>2857264</v>
      </c>
      <c t="n" s="6" r="C6">
        <v>3605172</v>
      </c>
    </row>
    <row spans="1:3" r="7">
      <c t="s" s="3" r="A7">
        <v>92</v>
      </c>
    </row>
    <row spans="1:3" r="8">
      <c t="s" s="4" r="A8">
        <v>93</v>
      </c>
      <c t="n" s="6" r="B8">
        <v>4627828</v>
      </c>
      <c t="n" s="6" r="C8">
        <v>4004421</v>
      </c>
    </row>
    <row spans="1:3" r="9">
      <c t="s" s="4" r="A9">
        <v>94</v>
      </c>
      <c t="n" s="6" r="B9">
        <v>1159632</v>
      </c>
      <c t="n" s="6" r="C9">
        <v>1086410</v>
      </c>
    </row>
    <row spans="1:3" r="10">
      <c t="s" s="4" r="A10">
        <v>95</v>
      </c>
      <c t="n" s="6" r="B10">
        <v>5787460</v>
      </c>
      <c t="n" s="6" r="C10">
        <v>5090831</v>
      </c>
    </row>
    <row spans="1:3" r="11">
      <c t="s" s="4" r="A11">
        <v>96</v>
      </c>
      <c t="n" s="6" r="B11">
        <v>-2930196</v>
      </c>
      <c t="n" s="6" r="C11">
        <v>-1485659</v>
      </c>
    </row>
    <row spans="1:3" r="12">
      <c t="s" s="3" r="A12">
        <v>97</v>
      </c>
    </row>
    <row spans="1:3" r="13">
      <c t="s" s="4" r="A13">
        <v>98</v>
      </c>
      <c t="n" s="6" r="B13">
        <v>591990</v>
      </c>
      <c t="n" s="6" r="C13">
        <v>505658</v>
      </c>
    </row>
    <row spans="1:3" r="14">
      <c t="s" s="4" r="A14">
        <v>99</v>
      </c>
      <c t="n" s="6" r="B14">
        <v>-200257</v>
      </c>
      <c t="n" s="6" r="C14">
        <v>-80018</v>
      </c>
    </row>
    <row spans="1:3" r="15">
      <c t="s" s="4" r="A15">
        <v>100</v>
      </c>
      <c t="n" s="6" r="B15">
        <v>-1032580</v>
      </c>
      <c t="n" s="6" r="C15">
        <v>0</v>
      </c>
    </row>
    <row spans="1:3" r="16">
      <c t="s" s="4" r="A16">
        <v>101</v>
      </c>
      <c t="n" s="6" r="B16">
        <v>0</v>
      </c>
      <c t="n" s="6" r="C16">
        <v>2090</v>
      </c>
    </row>
    <row spans="1:3" r="17">
      <c t="s" s="4" r="A17">
        <v>102</v>
      </c>
      <c t="n" s="6" r="B17">
        <v>-522185</v>
      </c>
      <c t="n" s="6" r="C17">
        <v>-125000</v>
      </c>
    </row>
    <row spans="1:3" r="18">
      <c t="s" s="4" r="A18">
        <v>103</v>
      </c>
      <c t="n" s="6" r="B18">
        <v>-500000</v>
      </c>
      <c t="n" s="6" r="C18">
        <v>0</v>
      </c>
    </row>
    <row spans="1:3" r="19">
      <c t="s" s="4" r="A19">
        <v>104</v>
      </c>
      <c t="n" s="6" r="B19">
        <v>-228306</v>
      </c>
      <c t="n" s="6" r="C19">
        <v>0</v>
      </c>
    </row>
    <row spans="1:3" r="20">
      <c t="s" s="4" r="A20">
        <v>105</v>
      </c>
      <c t="n" s="6" r="B20">
        <v>73</v>
      </c>
      <c t="n" s="6" r="C20">
        <v>280</v>
      </c>
    </row>
    <row spans="1:3" r="21">
      <c t="s" s="4" r="A21">
        <v>106</v>
      </c>
      <c t="n" s="6" r="B21">
        <v>-710857</v>
      </c>
      <c t="n" s="6" r="C21">
        <v>-619399</v>
      </c>
    </row>
    <row spans="1:3" r="22">
      <c t="s" s="4" r="A22">
        <v>107</v>
      </c>
      <c t="n" s="6" r="B22">
        <v>-2602122</v>
      </c>
      <c t="n" s="6" r="C22">
        <v>-316389</v>
      </c>
    </row>
    <row spans="1:3" r="23">
      <c t="s" s="4" r="A23">
        <v>108</v>
      </c>
      <c t="n" s="6" r="B23">
        <v>-5532318</v>
      </c>
      <c t="n" s="6" r="C23">
        <v>-1802048</v>
      </c>
    </row>
    <row spans="1:3" r="24">
      <c t="s" s="4" r="A24">
        <v>109</v>
      </c>
      <c t="n" s="6" r="B24">
        <v>0</v>
      </c>
      <c t="n" s="6" r="C24">
        <v>0</v>
      </c>
    </row>
    <row spans="1:3" r="25">
      <c t="s" s="4" r="A25">
        <v>110</v>
      </c>
      <c t="n" s="6" r="B25">
        <v>-5532318</v>
      </c>
      <c t="n" s="6" r="C25">
        <v>-1802048</v>
      </c>
    </row>
    <row spans="1:3" r="26">
      <c t="s" s="4" r="A26">
        <v>111</v>
      </c>
      <c t="n" s="6" r="B26">
        <v>-25108</v>
      </c>
      <c t="n" s="6" r="C26">
        <v>-25108</v>
      </c>
    </row>
    <row spans="1:3" r="27">
      <c t="s" s="4" r="A27">
        <v>112</v>
      </c>
      <c t="n" s="7" r="B27">
        <v>-5557426</v>
      </c>
      <c t="n" s="7" r="C27">
        <v>-1827156</v>
      </c>
    </row>
    <row spans="1:3" r="28">
      <c t="s" s="4" r="A28">
        <v>113</v>
      </c>
      <c t="s" s="4" r="B28">
        <v>114</v>
      </c>
      <c t="n" s="8" r="C28">
        <v>-0.04</v>
      </c>
    </row>
    <row spans="1:3" r="29">
      <c t="s" s="4" r="A29">
        <v>115</v>
      </c>
      <c t="s" s="4" r="B29">
        <v>114</v>
      </c>
      <c t="n" s="8" r="C29">
        <v>-0.04</v>
      </c>
    </row>
    <row spans="1:3" r="30">
      <c t="s" s="4" r="A30">
        <v>116</v>
      </c>
      <c t="n" s="6" r="B30">
        <v>65172006</v>
      </c>
      <c t="n" s="6" r="C30">
        <v>46068220</v>
      </c>
    </row>
    <row spans="1:3" r="31">
      <c t="s" s="4" r="A31">
        <v>117</v>
      </c>
      <c t="n" s="6" r="B31">
        <v>65172006</v>
      </c>
      <c t="n" s="6" r="C31">
        <v>46068220</v>
      </c>
    </row>
    <row spans="1:3" r="32">
      <c t="s" s="4" r="A32">
        <v>118</v>
      </c>
      <c t="n" s="7" r="B32">
        <v>-5532318</v>
      </c>
      <c t="n" s="7" r="C32">
        <v>-1802048</v>
      </c>
    </row>
    <row spans="1:3" r="33">
      <c t="s" s="4" r="A33">
        <v>119</v>
      </c>
      <c t="n" s="6" r="B33">
        <v>615</v>
      </c>
      <c t="n" s="6" r="C33">
        <v>2451</v>
      </c>
    </row>
    <row spans="1:3" r="34">
      <c t="s" s="4" r="A34">
        <v>120</v>
      </c>
      <c t="n" s="7" r="B34">
        <v>-5531703</v>
      </c>
      <c t="n" s="7" r="C34">
        <v>-17995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6"/>
    <col customWidth="1" max="3" min="3" width="25"/>
  </cols>
  <sheetData>
    <row spans="1:3" r="1">
      <c t="s" s="1" r="A1">
        <v>378</v>
      </c>
      <c t="s" s="2" r="B1">
        <v>1</v>
      </c>
    </row>
    <row spans="1:3" r="2">
      <c t="s" s="2" r="B2">
        <v>2</v>
      </c>
      <c t="s" s="2" r="C2">
        <v>30</v>
      </c>
    </row>
    <row spans="1:3" r="3">
      <c t="s" s="3" r="A3">
        <v>232</v>
      </c>
    </row>
    <row spans="1:3" r="4">
      <c t="s" s="4" r="A4">
        <v>379</v>
      </c>
      <c t="n" s="8" r="C4">
        <v>0.1</v>
      </c>
    </row>
    <row spans="1:3" r="5">
      <c t="s" s="4" r="A5">
        <v>380</v>
      </c>
      <c t="n" s="8" r="C5">
        <v>0.13</v>
      </c>
    </row>
    <row spans="1:3" r="6">
      <c t="s" s="4" r="A6">
        <v>381</v>
      </c>
      <c t="s" s="4" r="B6">
        <v>382</v>
      </c>
      <c t="s" s="4" r="C6">
        <v>383</v>
      </c>
    </row>
    <row spans="1:3" r="7">
      <c t="s" s="4" r="A7">
        <v>384</v>
      </c>
      <c t="s" s="4" r="C7">
        <v>385</v>
      </c>
    </row>
    <row spans="1:3" r="8">
      <c t="s" s="4" r="A8">
        <v>386</v>
      </c>
      <c t="s" s="4" r="B8">
        <v>387</v>
      </c>
      <c t="s" s="4" r="C8">
        <v>388</v>
      </c>
    </row>
    <row spans="1:3" r="9">
      <c t="s" s="4" r="A9">
        <v>389</v>
      </c>
      <c t="s" s="4" r="C9">
        <v>39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391</v>
      </c>
      <c t="s" s="2" r="B1">
        <v>2</v>
      </c>
      <c t="s" s="2" r="C1">
        <v>30</v>
      </c>
    </row>
    <row spans="1:3" r="2">
      <c t="s" s="4" r="A2">
        <v>392</v>
      </c>
      <c t="n" s="7" r="B2">
        <v>2205466</v>
      </c>
      <c t="n" s="7" r="C2">
        <v>0</v>
      </c>
    </row>
    <row spans="1:3" r="3">
      <c t="s" s="4" r="A3">
        <v>393</v>
      </c>
    </row>
    <row spans="1:3" r="4">
      <c t="s" s="4" r="A4">
        <v>394</v>
      </c>
      <c t="n" s="6" r="B4">
        <v>1500000</v>
      </c>
      <c t="n" s="6" r="C4">
        <v>1500000</v>
      </c>
    </row>
    <row spans="1:3" r="5">
      <c t="s" s="4" r="A5">
        <v>395</v>
      </c>
      <c t="n" s="6" r="B5">
        <v>0</v>
      </c>
      <c t="n" s="6" r="C5">
        <v>-1223923</v>
      </c>
    </row>
    <row spans="1:3" r="6">
      <c t="s" s="4" r="A6">
        <v>396</v>
      </c>
      <c t="n" s="6" r="B6">
        <v>0</v>
      </c>
      <c t="n" s="6" r="C6">
        <v>102287</v>
      </c>
    </row>
    <row spans="1:3" r="7">
      <c t="s" s="4" r="A7">
        <v>392</v>
      </c>
      <c t="n" s="6" r="B7">
        <v>1500000</v>
      </c>
      <c t="n" s="7" r="C7">
        <v>378364</v>
      </c>
    </row>
    <row spans="1:3" r="8">
      <c t="s" s="4" r="A8">
        <v>397</v>
      </c>
    </row>
    <row spans="1:3" r="9">
      <c t="s" s="4" r="A9">
        <v>394</v>
      </c>
      <c t="n" s="6" r="B9">
        <v>908000</v>
      </c>
    </row>
    <row spans="1:3" r="10">
      <c t="s" s="4" r="A10">
        <v>395</v>
      </c>
      <c t="n" s="6" r="B10">
        <v>-222460</v>
      </c>
    </row>
    <row spans="1:3" r="11">
      <c t="s" s="4" r="A11">
        <v>396</v>
      </c>
      <c t="n" s="6" r="B11">
        <v>19926</v>
      </c>
    </row>
    <row spans="1:3" r="12">
      <c t="s" s="4" r="A12">
        <v>392</v>
      </c>
      <c t="n" s="7" r="B12">
        <v>70546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4"/>
    <col customWidth="1" max="3" min="3" width="17"/>
  </cols>
  <sheetData>
    <row spans="1:3" r="1">
      <c t="s" s="1" r="A1">
        <v>398</v>
      </c>
      <c t="s" s="2" r="B1">
        <v>1</v>
      </c>
    </row>
    <row spans="1:3" r="2">
      <c t="s" s="2" r="B2">
        <v>2</v>
      </c>
      <c t="s" s="2" r="C2">
        <v>30</v>
      </c>
    </row>
    <row spans="1:3" r="3">
      <c t="s" s="4" r="A3">
        <v>399</v>
      </c>
      <c t="n" s="6" r="B3">
        <v>4778233</v>
      </c>
      <c t="n" s="6" r="C3">
        <v>4778233</v>
      </c>
    </row>
    <row spans="1:3" r="4">
      <c t="s" s="4" r="A4">
        <v>400</v>
      </c>
      <c t="n" s="6" r="B4">
        <v>514350</v>
      </c>
      <c t="n" s="6" r="C4">
        <v>0</v>
      </c>
    </row>
    <row spans="1:3" r="5">
      <c t="s" s="4" r="A5">
        <v>401</v>
      </c>
      <c t="n" s="6" r="B5">
        <v>0</v>
      </c>
      <c t="n" s="6" r="C5">
        <v>0</v>
      </c>
    </row>
    <row spans="1:3" r="6">
      <c t="s" s="4" r="A6">
        <v>402</v>
      </c>
      <c t="n" s="6" r="B6">
        <v>0</v>
      </c>
      <c t="n" s="6" r="C6">
        <v>0</v>
      </c>
    </row>
    <row spans="1:3" r="7">
      <c t="s" s="4" r="A7">
        <v>403</v>
      </c>
      <c t="n" s="6" r="B7">
        <v>5292583</v>
      </c>
      <c t="n" s="6" r="C7">
        <v>4778233</v>
      </c>
    </row>
    <row spans="1:3" r="8">
      <c t="s" s="4" r="A8">
        <v>404</v>
      </c>
      <c t="n" s="6" r="B8">
        <v>5292583</v>
      </c>
      <c t="n" s="6" r="C8">
        <v>5292583</v>
      </c>
    </row>
    <row spans="1:3" r="9">
      <c t="s" s="4" r="A9">
        <v>405</v>
      </c>
      <c t="n" s="8" r="B9">
        <v>0.67</v>
      </c>
      <c t="n" s="8" r="C9">
        <v>0.67</v>
      </c>
    </row>
    <row spans="1:3" r="10">
      <c t="s" s="4" r="A10">
        <v>406</v>
      </c>
      <c t="n" s="9" r="B10">
        <v>0.06</v>
      </c>
    </row>
    <row spans="1:3" r="11">
      <c t="s" s="4" r="A11">
        <v>407</v>
      </c>
      <c t="n" s="8" r="B11">
        <v>0.61</v>
      </c>
      <c t="n" s="8" r="C11">
        <v>0.67</v>
      </c>
    </row>
    <row spans="1:3" r="12">
      <c t="s" s="4" r="A12">
        <v>408</v>
      </c>
      <c t="s" s="4" r="B12">
        <v>409</v>
      </c>
      <c t="s" s="4" r="C12">
        <v>410</v>
      </c>
    </row>
    <row spans="1:3" r="13">
      <c t="s" s="4" r="A13">
        <v>411</v>
      </c>
      <c t="s" s="4" r="B13">
        <v>412</v>
      </c>
    </row>
    <row spans="1:3" r="14">
      <c t="s" s="4" r="A14">
        <v>413</v>
      </c>
      <c t="s" s="4" r="B14">
        <v>414</v>
      </c>
      <c t="s" s="4" r="C14">
        <v>409</v>
      </c>
    </row>
    <row spans="1:3" r="15">
      <c t="s" s="4" r="A15">
        <v>415</v>
      </c>
      <c t="n" s="7" r="B15">
        <v>0</v>
      </c>
      <c t="n" s="7" r="C15">
        <v>0</v>
      </c>
    </row>
    <row spans="1:3" r="16">
      <c t="s" s="4" r="A16">
        <v>416</v>
      </c>
      <c t="n" s="7" r="B16">
        <v>0</v>
      </c>
      <c t="n" s="7" r="C16">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s="1" r="A1">
        <v>417</v>
      </c>
      <c t="s" s="2" r="B1">
        <v>1</v>
      </c>
    </row>
    <row spans="1:3" r="2">
      <c t="s" s="2" r="B2">
        <v>2</v>
      </c>
      <c t="s" s="2" r="C2">
        <v>30</v>
      </c>
    </row>
    <row spans="1:3" r="3">
      <c t="s" s="4" r="A3">
        <v>418</v>
      </c>
      <c t="s" s="4" r="B3">
        <v>387</v>
      </c>
      <c t="s" s="4" r="C3">
        <v>388</v>
      </c>
    </row>
    <row spans="1:3" r="4">
      <c t="s" s="4" r="A4">
        <v>419</v>
      </c>
      <c t="s" s="4" r="B4">
        <v>382</v>
      </c>
      <c t="s" s="4" r="C4">
        <v>383</v>
      </c>
    </row>
    <row spans="1:3" r="5">
      <c t="s" s="4" r="A5">
        <v>420</v>
      </c>
      <c t="s" s="4" r="B5">
        <v>421</v>
      </c>
    </row>
    <row spans="1:3" r="6">
      <c t="s" s="4" r="A6">
        <v>422</v>
      </c>
      <c t="s" s="4" r="C6">
        <v>390</v>
      </c>
    </row>
    <row spans="1:3" r="7">
      <c t="s" s="4" r="A7">
        <v>423</v>
      </c>
    </row>
    <row spans="1:3" r="8">
      <c t="s" s="4" r="A8">
        <v>424</v>
      </c>
      <c t="s" s="4" r="B8">
        <v>425</v>
      </c>
    </row>
    <row spans="1:3" r="9">
      <c t="s" s="4" r="A9">
        <v>418</v>
      </c>
      <c t="s" s="4" r="B9">
        <v>426</v>
      </c>
    </row>
    <row spans="1:3" r="10">
      <c t="s" s="4" r="A10">
        <v>419</v>
      </c>
      <c t="s" s="4" r="B10">
        <v>427</v>
      </c>
    </row>
    <row spans="1:3" r="11">
      <c t="s" s="4" r="A11">
        <v>420</v>
      </c>
      <c t="s" s="4" r="B11">
        <v>412</v>
      </c>
    </row>
    <row spans="1:3" r="12">
      <c t="s" s="4" r="A12">
        <v>422</v>
      </c>
      <c t="s" s="4" r="B12">
        <v>39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1"/>
    <col customWidth="1" max="2" min="2" width="25"/>
    <col customWidth="1" max="3" min="3" width="26"/>
    <col customWidth="1" max="4" min="4" width="14"/>
  </cols>
  <sheetData>
    <row spans="1:4" r="1">
      <c t="s" s="1" r="A1">
        <v>428</v>
      </c>
      <c t="s" s="2" r="B1">
        <v>1</v>
      </c>
    </row>
    <row spans="1:4" r="2">
      <c t="s" s="2" r="B2">
        <v>2</v>
      </c>
      <c t="s" s="2" r="C2">
        <v>353</v>
      </c>
      <c t="s" s="2" r="D2">
        <v>30</v>
      </c>
    </row>
    <row spans="1:4" r="3">
      <c t="s" s="4" r="A3">
        <v>429</v>
      </c>
      <c t="n" s="7" r="B3">
        <v>1448406</v>
      </c>
      <c t="n" s="7" r="D3">
        <v>1448406</v>
      </c>
    </row>
    <row spans="1:4" r="4">
      <c t="s" s="4" r="A4">
        <v>430</v>
      </c>
      <c t="n" s="6" r="B4">
        <v>-928394</v>
      </c>
      <c t="n" s="6" r="D4">
        <v>-798394</v>
      </c>
    </row>
    <row spans="1:4" r="5">
      <c t="s" s="4" r="A5">
        <v>431</v>
      </c>
      <c t="n" s="6" r="B5">
        <v>0</v>
      </c>
      <c t="n" s="6" r="D5">
        <v>0</v>
      </c>
    </row>
    <row spans="1:4" r="6">
      <c t="s" s="4" r="A6">
        <v>432</v>
      </c>
      <c t="n" s="6" r="B6">
        <v>520012</v>
      </c>
      <c t="n" s="6" r="D6">
        <v>650012</v>
      </c>
    </row>
    <row spans="1:4" r="7">
      <c t="s" s="4" r="A7">
        <v>433</v>
      </c>
    </row>
    <row spans="1:4" r="8">
      <c t="s" s="4" r="A8">
        <v>429</v>
      </c>
      <c t="n" s="6" r="B8">
        <v>1300000</v>
      </c>
      <c t="n" s="6" r="D8">
        <v>1300000</v>
      </c>
    </row>
    <row spans="1:4" r="9">
      <c t="s" s="4" r="A9">
        <v>430</v>
      </c>
      <c t="n" s="6" r="B9">
        <v>-779988</v>
      </c>
      <c t="n" s="6" r="D9">
        <v>-649988</v>
      </c>
    </row>
    <row spans="1:4" r="10">
      <c t="s" s="4" r="A10">
        <v>431</v>
      </c>
      <c t="n" s="6" r="B10">
        <v>0</v>
      </c>
      <c t="n" s="6" r="D10">
        <v>0</v>
      </c>
    </row>
    <row spans="1:4" r="11">
      <c t="s" s="4" r="A11">
        <v>432</v>
      </c>
      <c t="n" s="7" r="B11">
        <v>520012</v>
      </c>
      <c t="n" s="6" r="D11">
        <v>650012</v>
      </c>
    </row>
    <row spans="1:4" r="12">
      <c t="s" s="4" r="A12">
        <v>434</v>
      </c>
      <c t="s" s="4" r="B12">
        <v>435</v>
      </c>
      <c t="s" s="4" r="C12">
        <v>436</v>
      </c>
    </row>
    <row spans="1:4" r="13">
      <c t="s" s="4" r="A13">
        <v>437</v>
      </c>
    </row>
    <row spans="1:4" r="14">
      <c t="s" s="4" r="A14">
        <v>429</v>
      </c>
      <c t="n" s="7" r="B14">
        <v>148406</v>
      </c>
      <c t="n" s="6" r="D14">
        <v>148406</v>
      </c>
    </row>
    <row spans="1:4" r="15">
      <c t="s" s="4" r="A15">
        <v>430</v>
      </c>
      <c t="n" s="6" r="B15">
        <v>-148406</v>
      </c>
      <c t="n" s="6" r="D15">
        <v>-148406</v>
      </c>
    </row>
    <row spans="1:4" r="16">
      <c t="s" s="4" r="A16">
        <v>431</v>
      </c>
      <c t="n" s="6" r="B16">
        <v>0</v>
      </c>
      <c t="n" s="6" r="D16">
        <v>0</v>
      </c>
    </row>
    <row spans="1:4" r="17">
      <c t="s" s="4" r="A17">
        <v>432</v>
      </c>
      <c t="n" s="7" r="B17">
        <v>0</v>
      </c>
      <c t="n" s="7" r="D17">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438</v>
      </c>
      <c t="s" s="2" r="B1">
        <v>2</v>
      </c>
      <c t="s" s="2" r="C1">
        <v>30</v>
      </c>
    </row>
    <row spans="1:3" r="2">
      <c t="s" s="3" r="A2">
        <v>243</v>
      </c>
    </row>
    <row spans="1:3" r="3">
      <c t="n" s="6" r="A3">
        <v>2016</v>
      </c>
      <c t="n" s="7" r="B3">
        <v>130000</v>
      </c>
    </row>
    <row spans="1:3" r="4">
      <c t="n" s="6" r="A4">
        <v>2017</v>
      </c>
      <c t="n" s="6" r="B4">
        <v>130000</v>
      </c>
    </row>
    <row spans="1:3" r="5">
      <c t="n" s="6" r="A5">
        <v>2018</v>
      </c>
      <c t="n" s="6" r="B5">
        <v>130000</v>
      </c>
    </row>
    <row spans="1:3" r="6">
      <c t="n" s="6" r="A6">
        <v>2019</v>
      </c>
      <c t="n" s="6" r="B6">
        <v>130000</v>
      </c>
    </row>
    <row spans="1:3" r="7">
      <c t="n" s="6" r="A7">
        <v>2020</v>
      </c>
      <c t="n" s="6" r="B7">
        <v>12</v>
      </c>
    </row>
    <row spans="1:3" r="8">
      <c t="s" s="4" r="A8">
        <v>128</v>
      </c>
      <c t="n" s="7" r="B8">
        <v>520012</v>
      </c>
      <c t="n" s="7" r="C8">
        <v>65001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439</v>
      </c>
      <c t="s" s="2" r="B1">
        <v>1</v>
      </c>
    </row>
    <row spans="1:3" r="2">
      <c t="s" s="2" r="B2">
        <v>2</v>
      </c>
      <c t="s" s="2" r="C2">
        <v>30</v>
      </c>
    </row>
    <row spans="1:3" r="3">
      <c t="s" s="3" r="A3">
        <v>243</v>
      </c>
    </row>
    <row spans="1:3" r="4">
      <c t="s" s="4" r="A4">
        <v>440</v>
      </c>
      <c t="n" s="7" r="B4">
        <v>130000</v>
      </c>
      <c t="n" s="7" r="C4">
        <v>24542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1</v>
      </c>
      <c t="s" s="2" r="B1">
        <v>2</v>
      </c>
      <c t="s" s="2" r="C1">
        <v>30</v>
      </c>
    </row>
    <row spans="1:3" r="2">
      <c t="s" s="4" r="A2">
        <v>423</v>
      </c>
    </row>
    <row spans="1:3" r="3">
      <c t="s" s="4" r="A3">
        <v>442</v>
      </c>
      <c t="n" s="7" r="B3">
        <v>30154</v>
      </c>
      <c t="n" s="7" r="C3">
        <v>69765</v>
      </c>
    </row>
    <row spans="1:3" r="4">
      <c t="s" s="4" r="A4">
        <v>443</v>
      </c>
    </row>
    <row spans="1:3" r="5">
      <c t="s" s="4" r="A5">
        <v>442</v>
      </c>
      <c t="n" s="7" r="C5">
        <v>77119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444</v>
      </c>
      <c t="s" s="2" r="B1">
        <v>2</v>
      </c>
      <c t="s" s="2" r="C1">
        <v>30</v>
      </c>
    </row>
    <row spans="1:3" r="2">
      <c t="s" s="3" r="A2">
        <v>254</v>
      </c>
    </row>
    <row spans="1:3" r="3">
      <c t="s" s="4" r="A3">
        <v>445</v>
      </c>
      <c t="n" s="7" r="B3">
        <v>0</v>
      </c>
      <c t="n" s="7" r="C3">
        <v>0</v>
      </c>
    </row>
    <row spans="1:3" r="4">
      <c t="s" s="4" r="A4">
        <v>446</v>
      </c>
      <c t="n" s="6" r="B4">
        <v>0</v>
      </c>
      <c t="n" s="6" r="C4">
        <v>0</v>
      </c>
    </row>
    <row spans="1:3" r="5">
      <c t="s" s="3" r="A5">
        <v>447</v>
      </c>
    </row>
    <row spans="1:3" r="6">
      <c t="s" s="4" r="A6">
        <v>448</v>
      </c>
      <c t="n" s="6" r="B6">
        <v>9484478</v>
      </c>
      <c t="n" s="6" r="C6">
        <v>8231803</v>
      </c>
    </row>
    <row spans="1:3" r="7">
      <c t="s" s="4" r="A7">
        <v>449</v>
      </c>
      <c t="n" s="6" r="B7">
        <v>620018</v>
      </c>
      <c t="n" s="6" r="C7">
        <v>534917</v>
      </c>
    </row>
    <row spans="1:3" r="8">
      <c t="s" s="4" r="A8">
        <v>450</v>
      </c>
      <c t="n" s="6" r="B8">
        <v>13000</v>
      </c>
      <c t="n" s="6" r="C8">
        <v>13000</v>
      </c>
    </row>
    <row spans="1:3" r="9">
      <c t="s" s="4" r="A9">
        <v>451</v>
      </c>
      <c t="n" s="6" r="B9">
        <v>10117496</v>
      </c>
      <c t="n" s="6" r="C9">
        <v>8779720</v>
      </c>
    </row>
    <row spans="1:3" r="10">
      <c t="s" s="4" r="A10">
        <v>452</v>
      </c>
      <c t="n" s="6" r="B10">
        <v>-10117496</v>
      </c>
      <c t="n" s="6" r="C10">
        <v>-8779720</v>
      </c>
    </row>
    <row spans="1:3" r="11">
      <c t="s" s="4" r="A11">
        <v>453</v>
      </c>
      <c t="n" s="7" r="B11">
        <v>0</v>
      </c>
      <c t="n" s="7" r="C11">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21"/>
  </cols>
  <sheetData>
    <row spans="1:2" r="1">
      <c t="s" s="1" r="A1">
        <v>454</v>
      </c>
      <c t="s" s="2" r="B1">
        <v>1</v>
      </c>
    </row>
    <row spans="1:2" r="2">
      <c t="s" s="2" r="B2">
        <v>455</v>
      </c>
    </row>
    <row spans="1:2" r="3">
      <c t="s" s="3" r="A3">
        <v>254</v>
      </c>
    </row>
    <row spans="1:2" r="4">
      <c t="s" s="4" r="A4">
        <v>448</v>
      </c>
      <c t="n" s="7" r="B4">
        <v>25000000</v>
      </c>
    </row>
    <row spans="1:2" r="5">
      <c t="s" s="4" r="A5">
        <v>456</v>
      </c>
      <c t="s" s="4" r="B5">
        <v>4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L50"/>
  <sheetViews>
    <sheetView workbookViewId="0">
      <selection activeCell="A1" sqref="A1"/>
    </sheetView>
  </sheetViews>
  <sheetFormatPr baseColWidth="10" defaultRowHeight="15"/>
  <cols>
    <col customWidth="1" max="1" min="1" width="78"/>
    <col customWidth="1" max="2" min="2" width="25"/>
    <col customWidth="1" max="3" min="3" width="25"/>
    <col customWidth="1" max="4" min="4" width="25"/>
    <col customWidth="1" max="5" min="5" width="25"/>
    <col customWidth="1" max="6" min="6" width="13"/>
    <col customWidth="1" max="7" min="7" width="27"/>
    <col customWidth="1" max="8" min="8" width="27"/>
    <col customWidth="1" max="9" min="9" width="33"/>
    <col customWidth="1" max="10" min="10" width="20"/>
    <col customWidth="1" max="11" min="11" width="15"/>
    <col customWidth="1" max="12" min="12" width="12"/>
  </cols>
  <sheetData>
    <row spans="1:12" r="1">
      <c t="s" s="1" r="A1">
        <v>121</v>
      </c>
      <c t="s" s="2" r="B1">
        <v>70</v>
      </c>
      <c t="s" s="2" r="C1">
        <v>72</v>
      </c>
      <c t="s" s="2" r="D1">
        <v>73</v>
      </c>
      <c t="s" s="2" r="E1">
        <v>74</v>
      </c>
      <c t="s" s="2" r="F1">
        <v>122</v>
      </c>
      <c t="s" s="2" r="G1">
        <v>123</v>
      </c>
      <c t="s" s="2" r="H1">
        <v>124</v>
      </c>
      <c t="s" s="2" r="I1">
        <v>125</v>
      </c>
      <c t="s" s="2" r="J1">
        <v>126</v>
      </c>
      <c t="s" s="2" r="K1">
        <v>127</v>
      </c>
      <c t="s" s="2" r="L1">
        <v>128</v>
      </c>
    </row>
    <row spans="1:12" r="2">
      <c t="s" s="4" r="A2">
        <v>129</v>
      </c>
      <c t="n" s="6" r="B2">
        <v>6575815</v>
      </c>
      <c t="n" s="6" r="C2">
        <v>1000000</v>
      </c>
      <c t="n" s="6" r="D2">
        <v>520000</v>
      </c>
      <c t="n" s="6" r="E2">
        <v>590910</v>
      </c>
      <c t="n" s="6" r="F2">
        <v>35304714</v>
      </c>
      <c t="n" s="6" r="G2">
        <v>0</v>
      </c>
    </row>
    <row spans="1:12" r="3">
      <c t="s" s="4" r="A3">
        <v>130</v>
      </c>
      <c t="n" s="7" r="B3">
        <v>65758</v>
      </c>
      <c t="n" s="7" r="C3">
        <v>10000</v>
      </c>
      <c t="n" s="7" r="D3">
        <v>5200</v>
      </c>
      <c t="n" s="7" r="E3">
        <v>5909</v>
      </c>
      <c t="n" s="7" r="F3">
        <v>353047</v>
      </c>
      <c t="n" s="7" r="G3">
        <v>0</v>
      </c>
      <c t="n" s="7" r="H3">
        <v>43714377</v>
      </c>
      <c t="n" s="7" r="I3">
        <v>0</v>
      </c>
      <c t="n" s="7" r="J3">
        <v>-46066499</v>
      </c>
      <c t="n" s="7" r="K3">
        <v>-558096</v>
      </c>
      <c t="n" s="7" r="L3">
        <v>-2470304</v>
      </c>
    </row>
    <row spans="1:12" r="4">
      <c t="s" s="4" r="A4">
        <v>131</v>
      </c>
      <c t="n" s="6" r="J4">
        <v>-1802048</v>
      </c>
      <c t="n" s="6" r="L4">
        <v>-1802048</v>
      </c>
    </row>
    <row spans="1:12" r="5">
      <c t="s" s="4" r="A5">
        <v>132</v>
      </c>
      <c t="n" s="6" r="F5">
        <v>1458334</v>
      </c>
    </row>
    <row spans="1:12" r="6">
      <c t="s" s="4" r="A6">
        <v>133</v>
      </c>
      <c t="n" s="7" r="F6">
        <v>14583</v>
      </c>
      <c t="n" s="6" r="H6">
        <v>152917</v>
      </c>
      <c t="n" s="6" r="L6">
        <v>167500</v>
      </c>
    </row>
    <row spans="1:12" r="7">
      <c t="s" s="4" r="A7">
        <v>134</v>
      </c>
      <c t="n" s="6" r="G7">
        <v>500000</v>
      </c>
    </row>
    <row spans="1:12" r="8">
      <c t="s" s="4" r="A8">
        <v>135</v>
      </c>
      <c t="n" s="7" r="G8">
        <v>5000</v>
      </c>
      <c t="n" s="6" r="H8">
        <v>55000</v>
      </c>
      <c t="n" s="6" r="L8">
        <v>60000</v>
      </c>
    </row>
    <row spans="1:12" r="9">
      <c t="s" s="4" r="A9">
        <v>136</v>
      </c>
      <c t="n" s="6" r="F9">
        <v>1350000</v>
      </c>
    </row>
    <row spans="1:12" r="10">
      <c t="s" s="4" r="A10">
        <v>137</v>
      </c>
      <c t="n" s="7" r="F10">
        <v>13500</v>
      </c>
      <c t="n" s="6" r="H10">
        <v>148500</v>
      </c>
      <c t="n" s="6" r="L10">
        <v>162000</v>
      </c>
    </row>
    <row spans="1:12" r="11">
      <c t="s" s="4" r="A11">
        <v>138</v>
      </c>
      <c t="n" s="6" r="B11">
        <v>-1170000</v>
      </c>
    </row>
    <row spans="1:12" r="12">
      <c t="s" s="4" r="A12">
        <v>139</v>
      </c>
      <c t="n" s="7" r="B12">
        <v>-11700</v>
      </c>
      <c t="n" s="6" r="H12">
        <v>-30086</v>
      </c>
    </row>
    <row spans="1:12" r="13">
      <c t="s" s="4" r="A13">
        <v>140</v>
      </c>
      <c t="n" s="6" r="F13">
        <v>4178538</v>
      </c>
    </row>
    <row spans="1:12" r="14">
      <c t="s" s="4" r="A14">
        <v>141</v>
      </c>
      <c t="n" s="7" r="F14">
        <v>41786</v>
      </c>
    </row>
    <row spans="1:12" r="15">
      <c t="s" s="4" r="A15">
        <v>142</v>
      </c>
      <c t="n" s="6" r="F15">
        <v>500000</v>
      </c>
    </row>
    <row spans="1:12" r="16">
      <c t="s" s="4" r="A16">
        <v>143</v>
      </c>
      <c t="n" s="7" r="F16">
        <v>5000</v>
      </c>
      <c t="n" s="6" r="H16">
        <v>55000</v>
      </c>
      <c t="n" s="6" r="L16">
        <v>60000</v>
      </c>
    </row>
    <row spans="1:12" r="17">
      <c t="s" s="4" r="A17">
        <v>144</v>
      </c>
      <c t="n" s="6" r="F17">
        <v>2223484</v>
      </c>
    </row>
    <row spans="1:12" r="18">
      <c t="s" s="4" r="A18">
        <v>145</v>
      </c>
      <c t="n" s="7" r="F18">
        <v>22235</v>
      </c>
      <c t="n" s="6" r="H18">
        <v>244583</v>
      </c>
      <c t="n" s="6" r="L18">
        <v>266818</v>
      </c>
    </row>
    <row spans="1:12" r="19">
      <c t="s" s="4" r="A19">
        <v>146</v>
      </c>
      <c t="n" s="6" r="F19">
        <v>6864278</v>
      </c>
    </row>
    <row spans="1:12" r="20">
      <c t="s" s="4" r="A20">
        <v>147</v>
      </c>
      <c t="n" s="7" r="F20">
        <v>68643</v>
      </c>
      <c t="n" s="6" r="H20">
        <v>752798</v>
      </c>
      <c t="n" s="6" r="L20">
        <v>821441</v>
      </c>
    </row>
    <row spans="1:12" r="21">
      <c t="s" s="4" r="A21">
        <v>148</v>
      </c>
      <c t="n" s="6" r="F21">
        <v>2000000</v>
      </c>
    </row>
    <row spans="1:12" r="22">
      <c t="s" s="4" r="A22">
        <v>149</v>
      </c>
      <c t="n" s="7" r="F22">
        <v>20000</v>
      </c>
      <c t="n" s="6" r="H22">
        <v>160000</v>
      </c>
      <c t="n" s="6" r="L22">
        <v>180000</v>
      </c>
    </row>
    <row spans="1:12" r="23">
      <c t="s" s="4" r="A23">
        <v>150</v>
      </c>
      <c t="n" s="6" r="H23">
        <v>232156</v>
      </c>
      <c t="n" s="6" r="L23">
        <v>232156</v>
      </c>
    </row>
    <row spans="1:12" r="24">
      <c t="s" s="4" r="A24">
        <v>151</v>
      </c>
      <c t="n" s="6" r="I24">
        <v>2451</v>
      </c>
      <c t="n" s="6" r="L24">
        <v>2451</v>
      </c>
    </row>
    <row spans="1:12" r="25">
      <c t="s" s="4" r="A25">
        <v>152</v>
      </c>
      <c t="n" s="6" r="J25">
        <v>-25108</v>
      </c>
      <c t="n" s="6" r="L25">
        <v>-25108</v>
      </c>
    </row>
    <row spans="1:12" r="26">
      <c t="s" s="4" r="A26">
        <v>153</v>
      </c>
      <c t="n" s="6" r="B26">
        <v>5405815</v>
      </c>
      <c t="n" s="6" r="C26">
        <v>1000000</v>
      </c>
      <c t="n" s="6" r="D26">
        <v>520000</v>
      </c>
      <c t="n" s="6" r="E26">
        <v>590910</v>
      </c>
      <c t="n" s="6" r="F26">
        <v>53879348</v>
      </c>
      <c t="n" s="6" r="G26">
        <v>500000</v>
      </c>
      <c t="n" s="6" r="K26">
        <v>302987</v>
      </c>
    </row>
    <row spans="1:12" r="27">
      <c t="s" s="4" r="A27">
        <v>154</v>
      </c>
      <c t="n" s="7" r="B27">
        <v>54058</v>
      </c>
      <c t="n" s="7" r="C27">
        <v>10000</v>
      </c>
      <c t="n" s="7" r="D27">
        <v>5200</v>
      </c>
      <c t="n" s="7" r="E27">
        <v>5909</v>
      </c>
      <c t="n" s="7" r="F27">
        <v>538794</v>
      </c>
      <c t="n" s="7" r="G27">
        <v>5000</v>
      </c>
      <c t="n" s="6" r="H27">
        <v>45485245</v>
      </c>
      <c t="n" s="6" r="I27">
        <v>2451</v>
      </c>
      <c t="n" s="6" r="J27">
        <v>-47893655</v>
      </c>
      <c t="n" s="7" r="K27">
        <v>-558096</v>
      </c>
      <c t="n" s="6" r="L27">
        <v>-2345094</v>
      </c>
    </row>
    <row spans="1:12" r="28">
      <c t="s" s="4" r="A28">
        <v>131</v>
      </c>
      <c t="n" s="6" r="J28">
        <v>-5532318</v>
      </c>
      <c t="n" s="6" r="L28">
        <v>-5532318</v>
      </c>
    </row>
    <row spans="1:12" r="29">
      <c t="s" s="4" r="A29">
        <v>132</v>
      </c>
      <c t="n" s="6" r="F29">
        <v>1000000</v>
      </c>
    </row>
    <row spans="1:12" r="30">
      <c t="s" s="4" r="A30">
        <v>133</v>
      </c>
      <c t="n" s="7" r="F30">
        <v>10000</v>
      </c>
      <c t="n" s="6" r="H30">
        <v>80000</v>
      </c>
      <c t="n" s="6" r="L30">
        <v>90000</v>
      </c>
    </row>
    <row spans="1:12" r="31">
      <c t="s" s="4" r="A31">
        <v>136</v>
      </c>
      <c t="n" s="6" r="F31">
        <v>6645833</v>
      </c>
    </row>
    <row spans="1:12" r="32">
      <c t="s" s="4" r="A32">
        <v>137</v>
      </c>
      <c t="n" s="7" r="F32">
        <v>66458</v>
      </c>
      <c t="n" s="6" r="H32">
        <v>324250</v>
      </c>
      <c t="n" s="6" r="L32">
        <v>390708</v>
      </c>
    </row>
    <row spans="1:12" r="33">
      <c t="s" s="4" r="A33">
        <v>138</v>
      </c>
      <c t="n" s="6" r="B33">
        <v>-1840000</v>
      </c>
    </row>
    <row spans="1:12" r="34">
      <c t="s" s="4" r="A34">
        <v>139</v>
      </c>
      <c t="n" s="7" r="B34">
        <v>-18400</v>
      </c>
      <c t="n" s="6" r="H34">
        <v>-47314</v>
      </c>
    </row>
    <row spans="1:12" r="35">
      <c t="s" s="4" r="A35">
        <v>155</v>
      </c>
      <c t="n" s="6" r="B35">
        <v>-3565815</v>
      </c>
      <c t="n" s="6" r="D35">
        <v>-520000</v>
      </c>
      <c t="n" s="6" r="E35">
        <v>-590910</v>
      </c>
    </row>
    <row spans="1:12" r="36">
      <c t="s" s="4" r="A36">
        <v>156</v>
      </c>
      <c t="n" s="7" r="B36">
        <v>-35658</v>
      </c>
      <c t="n" s="7" r="D36">
        <v>-5200</v>
      </c>
      <c t="n" s="7" r="E36">
        <v>-5909</v>
      </c>
      <c t="n" s="6" r="H36">
        <v>-1028767</v>
      </c>
      <c t="n" s="6" r="L36">
        <v>-1075534</v>
      </c>
    </row>
    <row spans="1:12" r="37">
      <c t="s" s="4" r="A37">
        <v>140</v>
      </c>
      <c t="n" s="6" r="F37">
        <v>6571376</v>
      </c>
    </row>
    <row spans="1:12" r="38">
      <c t="s" s="4" r="A38">
        <v>141</v>
      </c>
      <c t="n" s="7" r="F38">
        <v>65714</v>
      </c>
    </row>
    <row spans="1:12" r="39">
      <c t="s" s="4" r="A39">
        <v>157</v>
      </c>
      <c t="n" s="6" r="F39">
        <v>1000000</v>
      </c>
    </row>
    <row spans="1:12" r="40">
      <c t="s" s="4" r="A40">
        <v>158</v>
      </c>
      <c t="n" s="7" r="F40">
        <v>10000</v>
      </c>
      <c t="n" s="6" r="H40">
        <v>10000</v>
      </c>
      <c t="n" s="6" r="L40">
        <v>20000</v>
      </c>
    </row>
    <row spans="1:12" r="41">
      <c t="s" s="4" r="A41">
        <v>159</v>
      </c>
      <c t="n" s="6" r="F41">
        <v>5000000</v>
      </c>
    </row>
    <row spans="1:12" r="42">
      <c t="s" s="4" r="A42">
        <v>160</v>
      </c>
      <c t="n" s="7" r="F42">
        <v>50000</v>
      </c>
      <c t="n" s="6" r="H42">
        <v>100000</v>
      </c>
      <c t="n" s="6" r="L42">
        <v>150000</v>
      </c>
    </row>
    <row spans="1:12" r="43">
      <c t="s" s="4" r="A43">
        <v>146</v>
      </c>
      <c t="n" s="6" r="F43">
        <v>20645000</v>
      </c>
    </row>
    <row spans="1:12" r="44">
      <c t="s" s="4" r="A44">
        <v>147</v>
      </c>
      <c t="n" s="7" r="F44">
        <v>206450</v>
      </c>
      <c t="n" s="6" r="H44">
        <v>536770</v>
      </c>
      <c t="n" s="6" r="L44">
        <v>743220</v>
      </c>
    </row>
    <row spans="1:12" r="45">
      <c t="s" s="4" r="A45">
        <v>161</v>
      </c>
      <c t="n" s="6" r="H45">
        <v>-50688</v>
      </c>
      <c t="n" s="6" r="L45">
        <v>-50688</v>
      </c>
    </row>
    <row spans="1:12" r="46">
      <c t="s" s="4" r="A46">
        <v>150</v>
      </c>
      <c t="n" s="6" r="H46">
        <v>264352</v>
      </c>
      <c t="n" s="6" r="L46">
        <v>264352</v>
      </c>
    </row>
    <row spans="1:12" r="47">
      <c t="s" s="4" r="A47">
        <v>151</v>
      </c>
      <c t="n" s="6" r="I47">
        <v>615</v>
      </c>
      <c t="n" s="6" r="L47">
        <v>615</v>
      </c>
    </row>
    <row spans="1:12" r="48">
      <c t="s" s="4" r="A48">
        <v>152</v>
      </c>
      <c t="n" s="6" r="J48">
        <v>-25108</v>
      </c>
      <c t="n" s="6" r="L48">
        <v>-25108</v>
      </c>
    </row>
    <row spans="1:12" r="49">
      <c t="s" s="4" r="A49">
        <v>162</v>
      </c>
      <c t="n" s="6" r="B49">
        <v>0</v>
      </c>
      <c t="n" s="6" r="C49">
        <v>1000000</v>
      </c>
      <c t="n" s="6" r="D49">
        <v>0</v>
      </c>
      <c t="n" s="6" r="E49">
        <v>0</v>
      </c>
      <c t="n" s="6" r="F49">
        <v>94741557</v>
      </c>
      <c t="n" s="6" r="G49">
        <v>500000</v>
      </c>
      <c t="n" s="6" r="K49">
        <v>302987</v>
      </c>
    </row>
    <row spans="1:12" r="50">
      <c t="s" s="4" r="A50">
        <v>163</v>
      </c>
      <c t="n" s="7" r="B50">
        <v>0</v>
      </c>
      <c t="n" s="7" r="C50">
        <v>10000</v>
      </c>
      <c t="n" s="7" r="D50">
        <v>0</v>
      </c>
      <c t="n" s="7" r="E50">
        <v>0</v>
      </c>
      <c t="n" s="7" r="F50">
        <v>947416</v>
      </c>
      <c t="n" s="7" r="G50">
        <v>5000</v>
      </c>
      <c t="n" s="7" r="H50">
        <v>45673848</v>
      </c>
      <c t="n" s="7" r="I50">
        <v>3066</v>
      </c>
      <c t="n" s="7" r="J50">
        <v>-53451081</v>
      </c>
      <c t="n" s="7" r="K50">
        <v>-558096</v>
      </c>
      <c t="n" s="7" r="L50">
        <v>-736984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21"/>
  </cols>
  <sheetData>
    <row spans="1:2" r="1">
      <c t="s" s="1" r="A1">
        <v>458</v>
      </c>
      <c t="s" s="2" r="B1">
        <v>455</v>
      </c>
    </row>
    <row spans="1:2" r="2">
      <c t="s" s="3" r="A2">
        <v>258</v>
      </c>
    </row>
    <row spans="1:2" r="3">
      <c t="n" s="6" r="A3">
        <v>2016</v>
      </c>
      <c t="n" s="7" r="B3">
        <v>1991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s="1" r="A1">
        <v>459</v>
      </c>
      <c t="s" s="2" r="B1">
        <v>1</v>
      </c>
    </row>
    <row spans="1:3" r="2">
      <c t="s" s="2" r="B2">
        <v>2</v>
      </c>
      <c t="s" s="2" r="C2">
        <v>30</v>
      </c>
    </row>
    <row spans="1:3" r="3">
      <c t="s" s="3" r="A3">
        <v>258</v>
      </c>
    </row>
    <row spans="1:3" r="4">
      <c t="s" s="4" r="A4">
        <v>460</v>
      </c>
      <c t="n" s="7" r="B4">
        <v>89331</v>
      </c>
      <c t="n" s="7" r="C4">
        <v>99652</v>
      </c>
    </row>
    <row spans="1:3" r="5">
      <c t="s" s="4" r="A5">
        <v>51</v>
      </c>
      <c t="n" s="7" r="B5">
        <v>11793</v>
      </c>
    </row>
    <row spans="1:3" r="6">
      <c t="s" s="4" r="A6">
        <v>461</v>
      </c>
      <c t="s" s="4" r="B6">
        <v>46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s="1" r="A1">
        <v>463</v>
      </c>
      <c t="s" s="2" r="B1">
        <v>1</v>
      </c>
    </row>
    <row spans="1:3" r="2">
      <c t="s" s="2" r="B2">
        <v>2</v>
      </c>
      <c t="s" s="2" r="C2">
        <v>30</v>
      </c>
    </row>
    <row spans="1:3" r="3">
      <c t="s" s="3" r="A3">
        <v>262</v>
      </c>
    </row>
    <row spans="1:3" r="4">
      <c t="s" s="4" r="A4">
        <v>464</v>
      </c>
      <c t="s" s="4" r="B4">
        <v>382</v>
      </c>
      <c t="s" s="4" r="C4">
        <v>383</v>
      </c>
    </row>
    <row spans="1:3" r="5">
      <c t="s" s="4" r="A5">
        <v>465</v>
      </c>
      <c t="s" s="4" r="B5">
        <v>421</v>
      </c>
    </row>
    <row spans="1:3" r="6">
      <c t="s" s="4" r="A6">
        <v>466</v>
      </c>
      <c t="s" s="4" r="B6">
        <v>387</v>
      </c>
      <c t="s" s="4" r="C6">
        <v>388</v>
      </c>
    </row>
    <row spans="1:3" r="7">
      <c t="s" s="4" r="A7">
        <v>422</v>
      </c>
      <c t="n" s="7" r="B7">
        <v>0</v>
      </c>
    </row>
    <row spans="1:3" r="8">
      <c t="s" s="4" r="A8">
        <v>467</v>
      </c>
      <c t="s" s="4" r="B8">
        <v>468</v>
      </c>
    </row>
    <row spans="1:3" r="9">
      <c t="s" s="4" r="A9">
        <v>469</v>
      </c>
      <c t="s" s="4" r="B9">
        <v>47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6"/>
    <col customWidth="1" max="3" min="3" width="25"/>
  </cols>
  <sheetData>
    <row spans="1:3" r="1">
      <c t="s" s="1" r="A1">
        <v>471</v>
      </c>
      <c t="s" s="2" r="B1">
        <v>1</v>
      </c>
    </row>
    <row spans="1:3" r="2">
      <c t="s" s="2" r="B2">
        <v>2</v>
      </c>
      <c t="s" s="2" r="C2">
        <v>30</v>
      </c>
    </row>
    <row spans="1:3" r="3">
      <c t="s" s="4" r="A3">
        <v>472</v>
      </c>
      <c t="n" s="6" r="B3">
        <v>10136000</v>
      </c>
      <c t="n" s="6" r="C3">
        <v>10564500</v>
      </c>
    </row>
    <row spans="1:3" r="4">
      <c t="s" s="4" r="A4">
        <v>473</v>
      </c>
      <c t="n" s="6" r="B4">
        <v>900000</v>
      </c>
      <c t="s" s="4" r="C4">
        <v>474</v>
      </c>
    </row>
    <row spans="1:3" r="5">
      <c t="s" s="4" r="A5">
        <v>475</v>
      </c>
      <c t="s" s="4" r="B5">
        <v>474</v>
      </c>
      <c t="s" s="4" r="C5">
        <v>474</v>
      </c>
    </row>
    <row spans="1:3" r="6">
      <c t="s" s="4" r="A6">
        <v>476</v>
      </c>
      <c t="n" s="6" r="B6">
        <v>-1258000</v>
      </c>
      <c t="n" s="6" r="C6">
        <v>-428500</v>
      </c>
    </row>
    <row spans="1:3" r="7">
      <c t="s" s="4" r="A7">
        <v>477</v>
      </c>
      <c t="n" s="6" r="B7">
        <v>9778000</v>
      </c>
      <c t="n" s="6" r="C7">
        <v>10136000</v>
      </c>
    </row>
    <row spans="1:3" r="8">
      <c t="s" s="4" r="A8">
        <v>478</v>
      </c>
      <c t="n" s="6" r="B8">
        <v>7912300</v>
      </c>
      <c t="n" s="6" r="C8">
        <v>4340500</v>
      </c>
    </row>
    <row spans="1:3" r="9">
      <c t="s" s="4" r="A9">
        <v>479</v>
      </c>
      <c t="n" s="8" r="B9">
        <v>0.1</v>
      </c>
      <c t="n" s="8" r="C9">
        <v>0.1</v>
      </c>
    </row>
    <row spans="1:3" r="10">
      <c t="s" s="4" r="A10">
        <v>480</v>
      </c>
      <c t="n" s="9" r="B10">
        <v>0.04</v>
      </c>
    </row>
    <row spans="1:3" r="11">
      <c t="s" s="4" r="A11">
        <v>481</v>
      </c>
      <c t="n" s="9" r="B11">
        <v>0.08</v>
      </c>
      <c t="n" s="9" r="C11">
        <v>0.08</v>
      </c>
    </row>
    <row spans="1:3" r="12">
      <c t="s" s="4" r="A12">
        <v>482</v>
      </c>
      <c t="n" s="8" r="B12">
        <v>0.09</v>
      </c>
      <c t="n" s="8" r="C12">
        <v>0.1</v>
      </c>
    </row>
    <row spans="1:3" r="13">
      <c t="s" s="4" r="A13">
        <v>483</v>
      </c>
      <c t="s" s="4" r="B13">
        <v>484</v>
      </c>
      <c t="s" s="4" r="C13">
        <v>485</v>
      </c>
    </row>
    <row spans="1:3" r="14">
      <c t="s" s="4" r="A14">
        <v>486</v>
      </c>
      <c t="s" s="4" r="C14">
        <v>487</v>
      </c>
    </row>
    <row spans="1:3" r="15">
      <c t="s" s="4" r="A15">
        <v>488</v>
      </c>
      <c t="n" s="7" r="B15">
        <v>0</v>
      </c>
      <c t="n" s="7" r="C15">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t="s" s="1" r="A1">
        <v>489</v>
      </c>
      <c t="s" s="2" r="B1">
        <v>1</v>
      </c>
    </row>
    <row spans="1:3" r="2">
      <c t="s" s="2" r="B2">
        <v>2</v>
      </c>
      <c t="s" s="2" r="C2">
        <v>353</v>
      </c>
    </row>
    <row spans="1:3" r="3">
      <c t="s" s="3" r="A3">
        <v>266</v>
      </c>
    </row>
    <row spans="1:3" r="4">
      <c t="s" s="4" r="A4">
        <v>490</v>
      </c>
      <c t="n" s="7" r="B4">
        <v>0</v>
      </c>
      <c t="n" s="7" r="C4">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491</v>
      </c>
      <c t="s" s="2" r="B1">
        <v>1</v>
      </c>
    </row>
    <row spans="1:2" r="2">
      <c t="s" s="2" r="B2">
        <v>455</v>
      </c>
    </row>
    <row spans="1:2" r="3">
      <c t="s" s="4" r="A3">
        <v>492</v>
      </c>
      <c t="s" s="4" r="B3">
        <v>493</v>
      </c>
    </row>
    <row spans="1:2" r="4">
      <c t="s" s="4" r="A4">
        <v>494</v>
      </c>
      <c t="n" s="7" r="B4">
        <v>11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s="1" r="A1">
        <v>495</v>
      </c>
      <c t="s" s="2" r="B1">
        <v>1</v>
      </c>
    </row>
    <row spans="1:3" r="2">
      <c t="s" s="2" r="B2">
        <v>2</v>
      </c>
      <c t="s" s="2" r="C2">
        <v>30</v>
      </c>
    </row>
    <row spans="1:3" r="3">
      <c t="s" s="3" r="A3">
        <v>258</v>
      </c>
    </row>
    <row spans="1:3" r="4">
      <c t="s" s="4" r="A4">
        <v>496</v>
      </c>
      <c t="n" s="7" r="B4">
        <v>2750000</v>
      </c>
    </row>
    <row spans="1:3" r="5">
      <c t="s" s="4" r="A5">
        <v>497</v>
      </c>
      <c t="n" s="7" r="B5">
        <v>228306</v>
      </c>
      <c t="n" s="7" r="C5">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s="1" r="A1">
        <v>498</v>
      </c>
      <c t="s" s="2" r="B1">
        <v>1</v>
      </c>
    </row>
    <row spans="1:3" r="2">
      <c t="s" s="2" r="B2">
        <v>2</v>
      </c>
      <c t="s" s="2" r="C2">
        <v>30</v>
      </c>
    </row>
    <row spans="1:3" r="3">
      <c t="s" s="4" r="A3">
        <v>499</v>
      </c>
      <c t="n" s="7" r="B3">
        <v>0</v>
      </c>
      <c t="n" s="7" r="C3">
        <v>90000</v>
      </c>
    </row>
    <row spans="1:3" r="4">
      <c t="s" s="4" r="A4">
        <v>500</v>
      </c>
      <c t="n" s="6" r="B4">
        <v>522185</v>
      </c>
      <c t="n" s="7" r="C4">
        <v>125000</v>
      </c>
    </row>
    <row spans="1:3" r="5">
      <c t="s" s="4" r="A5">
        <v>501</v>
      </c>
    </row>
    <row spans="1:3" r="6">
      <c t="s" s="4" r="A6">
        <v>499</v>
      </c>
      <c t="n" s="6" r="B6">
        <v>522185</v>
      </c>
    </row>
    <row spans="1:3" r="7">
      <c t="s" s="4" r="A7">
        <v>500</v>
      </c>
      <c t="n" s="7" r="B7">
        <v>5221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64</v>
      </c>
      <c t="s" s="2" r="B1">
        <v>1</v>
      </c>
    </row>
    <row spans="1:3" r="2">
      <c t="s" s="2" r="B2">
        <v>2</v>
      </c>
      <c t="s" s="2" r="C2">
        <v>30</v>
      </c>
    </row>
    <row spans="1:3" r="3">
      <c t="s" s="3" r="A3">
        <v>165</v>
      </c>
    </row>
    <row spans="1:3" r="4">
      <c t="s" s="4" r="A4">
        <v>166</v>
      </c>
      <c t="n" s="7" r="B4">
        <v>-5532318</v>
      </c>
      <c t="n" s="7" r="C4">
        <v>-1802048</v>
      </c>
    </row>
    <row spans="1:3" r="5">
      <c t="s" s="3" r="A5">
        <v>167</v>
      </c>
    </row>
    <row spans="1:3" r="6">
      <c t="s" s="4" r="A6">
        <v>102</v>
      </c>
      <c t="n" s="6" r="B6">
        <v>522185</v>
      </c>
      <c t="n" s="6" r="C6">
        <v>125000</v>
      </c>
    </row>
    <row spans="1:3" r="7">
      <c t="s" s="4" r="A7">
        <v>103</v>
      </c>
      <c t="n" s="6" r="B7">
        <v>500000</v>
      </c>
      <c t="n" s="6" r="C7">
        <v>0</v>
      </c>
    </row>
    <row spans="1:3" r="8">
      <c t="s" s="4" r="A8">
        <v>168</v>
      </c>
      <c t="n" s="6" r="B8">
        <v>-591990</v>
      </c>
      <c t="n" s="6" r="C8">
        <v>-505658</v>
      </c>
    </row>
    <row spans="1:3" r="9">
      <c t="s" s="4" r="A9">
        <v>169</v>
      </c>
      <c t="n" s="6" r="B9">
        <v>90000</v>
      </c>
      <c t="n" s="6" r="C9">
        <v>184762</v>
      </c>
    </row>
    <row spans="1:3" r="10">
      <c t="s" s="4" r="A10">
        <v>170</v>
      </c>
      <c t="n" s="6" r="B10">
        <v>20000</v>
      </c>
      <c t="n" s="6" r="C10">
        <v>0</v>
      </c>
    </row>
    <row spans="1:3" r="11">
      <c t="s" s="4" r="A11">
        <v>171</v>
      </c>
      <c t="n" s="6" r="B11">
        <v>130000</v>
      </c>
      <c t="n" s="6" r="C11">
        <v>245427</v>
      </c>
    </row>
    <row spans="1:3" r="12">
      <c t="s" s="4" r="A12">
        <v>172</v>
      </c>
      <c t="n" s="6" r="B12">
        <v>305952</v>
      </c>
      <c t="n" s="6" r="C12">
        <v>329538</v>
      </c>
    </row>
    <row spans="1:3" r="13">
      <c t="s" s="4" r="A13">
        <v>100</v>
      </c>
      <c t="n" s="6" r="B13">
        <v>1032580</v>
      </c>
      <c t="n" s="6" r="C13">
        <v>0</v>
      </c>
    </row>
    <row spans="1:3" r="14">
      <c t="s" s="4" r="A14">
        <v>173</v>
      </c>
      <c t="n" s="6" r="B14">
        <v>182898</v>
      </c>
      <c t="n" s="6" r="C14">
        <v>0</v>
      </c>
    </row>
    <row spans="1:3" r="15">
      <c t="s" s="4" r="A15">
        <v>174</v>
      </c>
      <c t="n" s="6" r="B15">
        <v>200257</v>
      </c>
      <c t="n" s="6" r="C15">
        <v>80018</v>
      </c>
    </row>
    <row spans="1:3" r="16">
      <c t="s" s="4" r="A16">
        <v>150</v>
      </c>
      <c t="n" s="6" r="B16">
        <v>264352</v>
      </c>
      <c t="n" s="6" r="C16">
        <v>232156</v>
      </c>
    </row>
    <row spans="1:3" r="17">
      <c t="s" s="4" r="A17">
        <v>175</v>
      </c>
      <c t="n" s="6" r="B17">
        <v>355143</v>
      </c>
      <c t="n" s="6" r="C17">
        <v>347625</v>
      </c>
    </row>
    <row spans="1:3" r="18">
      <c t="s" s="3" r="A18">
        <v>176</v>
      </c>
    </row>
    <row spans="1:3" r="19">
      <c t="s" s="4" r="A19">
        <v>177</v>
      </c>
      <c t="n" s="6" r="B19">
        <v>-173212</v>
      </c>
      <c t="n" s="6" r="C19">
        <v>-351075</v>
      </c>
    </row>
    <row spans="1:3" r="20">
      <c t="s" s="4" r="A20">
        <v>34</v>
      </c>
      <c t="n" s="6" r="B20">
        <v>-49180</v>
      </c>
      <c t="n" s="6" r="C20">
        <v>7799</v>
      </c>
    </row>
    <row spans="1:3" r="21">
      <c t="s" s="4" r="A21">
        <v>178</v>
      </c>
      <c t="n" s="6" r="B21">
        <v>124456</v>
      </c>
      <c t="n" s="6" r="C21">
        <v>-449129</v>
      </c>
    </row>
    <row spans="1:3" r="22">
      <c t="s" s="4" r="A22">
        <v>37</v>
      </c>
      <c t="n" s="6" r="B22">
        <v>91116</v>
      </c>
      <c t="n" s="6" r="C22">
        <v>-25251</v>
      </c>
    </row>
    <row spans="1:3" r="23">
      <c t="s" s="4" r="A23">
        <v>43</v>
      </c>
      <c t="n" s="6" r="B23">
        <v>17598</v>
      </c>
      <c t="n" s="6" r="C23">
        <v>-30000</v>
      </c>
    </row>
    <row spans="1:3" r="24">
      <c t="s" s="3" r="A24">
        <v>179</v>
      </c>
    </row>
    <row spans="1:3" r="25">
      <c t="s" s="4" r="A25">
        <v>180</v>
      </c>
      <c t="n" s="6" r="B25">
        <v>1129983</v>
      </c>
      <c t="n" s="6" r="C25">
        <v>551852</v>
      </c>
    </row>
    <row spans="1:3" r="26">
      <c t="s" s="4" r="A26">
        <v>48</v>
      </c>
      <c t="n" s="6" r="B26">
        <v>228306</v>
      </c>
      <c t="n" s="6" r="C26">
        <v>0</v>
      </c>
    </row>
    <row spans="1:3" r="27">
      <c t="s" s="4" r="A27">
        <v>53</v>
      </c>
      <c t="n" s="6" r="B27">
        <v>84255</v>
      </c>
      <c t="n" s="6" r="C27">
        <v>36831</v>
      </c>
    </row>
    <row spans="1:3" r="28">
      <c t="s" s="4" r="A28">
        <v>49</v>
      </c>
      <c t="n" s="6" r="B28">
        <v>284677</v>
      </c>
      <c t="n" s="6" r="C28">
        <v>163259</v>
      </c>
    </row>
    <row spans="1:3" r="29">
      <c t="s" s="4" r="A29">
        <v>181</v>
      </c>
      <c t="n" s="6" r="B29">
        <v>4749376</v>
      </c>
      <c t="n" s="6" r="C29">
        <v>943154</v>
      </c>
    </row>
    <row spans="1:3" r="30">
      <c t="s" s="4" r="A30">
        <v>182</v>
      </c>
      <c t="n" s="6" r="B30">
        <v>-782942</v>
      </c>
      <c t="n" s="6" r="C30">
        <v>-858894</v>
      </c>
    </row>
    <row spans="1:3" r="31">
      <c t="s" s="3" r="A31">
        <v>183</v>
      </c>
    </row>
    <row spans="1:3" r="32">
      <c t="s" s="4" r="A32">
        <v>184</v>
      </c>
      <c t="n" s="6" r="B32">
        <v>52815</v>
      </c>
      <c t="n" s="6" r="C32">
        <v>0</v>
      </c>
    </row>
    <row spans="1:3" r="33">
      <c t="s" s="4" r="A33">
        <v>185</v>
      </c>
      <c t="n" s="6" r="B33">
        <v>-34970</v>
      </c>
      <c t="n" s="6" r="C33">
        <v>-178111</v>
      </c>
    </row>
    <row spans="1:3" r="34">
      <c t="s" s="4" r="A34">
        <v>186</v>
      </c>
      <c t="n" s="6" r="B34">
        <v>17845</v>
      </c>
      <c t="n" s="6" r="C34">
        <v>-178111</v>
      </c>
    </row>
    <row spans="1:3" r="35">
      <c t="s" s="3" r="A35">
        <v>187</v>
      </c>
    </row>
    <row spans="1:3" r="36">
      <c t="s" s="4" r="A36">
        <v>188</v>
      </c>
      <c t="n" s="6" r="B36">
        <v>-255800</v>
      </c>
      <c t="n" s="6" r="C36">
        <v>-155000</v>
      </c>
    </row>
    <row spans="1:3" r="37">
      <c t="s" s="4" r="A37">
        <v>189</v>
      </c>
      <c t="n" s="6" r="B37">
        <v>-2792</v>
      </c>
      <c t="n" s="6" r="C37">
        <v>0</v>
      </c>
    </row>
    <row spans="1:3" r="38">
      <c t="s" s="4" r="A38">
        <v>190</v>
      </c>
      <c t="n" s="6" r="B38">
        <v>-651039</v>
      </c>
      <c t="n" s="6" r="C38">
        <v>-1223636</v>
      </c>
    </row>
    <row spans="1:3" r="39">
      <c t="s" s="4" r="A39">
        <v>191</v>
      </c>
      <c t="n" s="6" r="B39">
        <v>0</v>
      </c>
      <c t="n" s="6" r="C39">
        <v>796441</v>
      </c>
    </row>
    <row spans="1:3" r="40">
      <c t="s" s="4" r="A40">
        <v>192</v>
      </c>
      <c t="n" s="6" r="B40">
        <v>0</v>
      </c>
      <c t="n" s="6" r="C40">
        <v>60000</v>
      </c>
    </row>
    <row spans="1:3" r="41">
      <c t="s" s="4" r="A41">
        <v>193</v>
      </c>
      <c t="n" s="6" r="B41">
        <v>743220</v>
      </c>
      <c t="n" s="6" r="C41">
        <v>0</v>
      </c>
    </row>
    <row spans="1:3" r="42">
      <c t="s" s="4" r="A42">
        <v>194</v>
      </c>
      <c t="n" s="6" r="B42">
        <v>-50688</v>
      </c>
      <c t="n" s="6" r="C42">
        <v>0</v>
      </c>
    </row>
    <row spans="1:3" r="43">
      <c t="s" s="4" r="A43">
        <v>195</v>
      </c>
      <c t="n" s="6" r="B43">
        <v>-1075534</v>
      </c>
      <c t="n" s="6" r="C43">
        <v>0</v>
      </c>
    </row>
    <row spans="1:3" r="44">
      <c t="s" s="4" r="A44">
        <v>196</v>
      </c>
      <c t="n" s="6" r="B44">
        <v>1080000</v>
      </c>
      <c t="n" s="6" r="C44">
        <v>1500000</v>
      </c>
    </row>
    <row spans="1:3" r="45">
      <c t="s" s="4" r="A45">
        <v>197</v>
      </c>
      <c t="n" s="6" r="B45">
        <v>908000</v>
      </c>
      <c t="n" s="6" r="C45">
        <v>0</v>
      </c>
    </row>
    <row spans="1:3" r="46">
      <c t="s" s="4" r="A46">
        <v>198</v>
      </c>
      <c t="n" s="6" r="B46">
        <v>695367</v>
      </c>
      <c t="n" s="6" r="C46">
        <v>977805</v>
      </c>
    </row>
    <row spans="1:3" r="47">
      <c t="s" s="4" r="A47">
        <v>199</v>
      </c>
      <c t="n" s="6" r="B47">
        <v>615</v>
      </c>
      <c t="n" s="6" r="C47">
        <v>2451</v>
      </c>
    </row>
    <row spans="1:3" r="48">
      <c t="s" s="4" r="A48">
        <v>200</v>
      </c>
      <c t="n" s="6" r="B48">
        <v>-69115</v>
      </c>
      <c t="n" s="6" r="C48">
        <v>-56749</v>
      </c>
    </row>
    <row spans="1:3" r="49">
      <c t="s" s="4" r="A49">
        <v>201</v>
      </c>
      <c t="n" s="6" r="B49">
        <v>255954</v>
      </c>
      <c t="n" s="6" r="C49">
        <v>312703</v>
      </c>
    </row>
    <row spans="1:3" r="50">
      <c t="s" s="4" r="A50">
        <v>202</v>
      </c>
      <c t="n" s="6" r="B50">
        <v>186839</v>
      </c>
      <c t="n" s="6" r="C50">
        <v>255954</v>
      </c>
    </row>
    <row spans="1:3" r="51">
      <c t="s" s="3" r="A51">
        <v>203</v>
      </c>
    </row>
    <row spans="1:3" r="52">
      <c t="s" s="4" r="A52">
        <v>204</v>
      </c>
      <c t="n" s="6" r="B52">
        <v>225669</v>
      </c>
      <c t="n" s="6" r="C52">
        <v>202002</v>
      </c>
    </row>
    <row spans="1:3" r="53">
      <c t="s" s="3" r="A53">
        <v>205</v>
      </c>
    </row>
    <row spans="1:3" r="54">
      <c t="s" s="4" r="A54">
        <v>206</v>
      </c>
      <c t="n" s="6" r="B54">
        <v>25108</v>
      </c>
      <c t="n" s="6" r="C54">
        <v>25108</v>
      </c>
    </row>
    <row spans="1:3" r="55">
      <c t="s" s="4" r="A55">
        <v>207</v>
      </c>
      <c t="n" s="6" r="B55">
        <v>0</v>
      </c>
      <c t="n" s="6" r="C55">
        <v>227272</v>
      </c>
    </row>
    <row spans="1:3" r="56">
      <c t="s" s="4" r="A56">
        <v>208</v>
      </c>
      <c t="n" s="6" r="B56">
        <v>0</v>
      </c>
      <c t="n" s="6" r="C56">
        <v>39546</v>
      </c>
    </row>
    <row spans="1:3" r="57">
      <c t="s" s="4" r="A57">
        <v>209</v>
      </c>
      <c t="n" s="6" r="B57">
        <v>0</v>
      </c>
      <c t="n" s="6" r="C57">
        <v>60000</v>
      </c>
    </row>
    <row spans="1:3" r="58">
      <c t="s" s="4" r="A58">
        <v>210</v>
      </c>
      <c t="n" s="6" r="B58">
        <v>0</v>
      </c>
      <c t="n" s="6" r="C58">
        <v>1223923</v>
      </c>
    </row>
    <row spans="1:3" r="59">
      <c t="s" s="4" r="A59">
        <v>211</v>
      </c>
      <c t="n" s="6" r="B59">
        <v>0</v>
      </c>
      <c t="n" s="6" r="C59">
        <v>25000</v>
      </c>
    </row>
    <row spans="1:3" r="60">
      <c t="s" s="4" r="A60">
        <v>212</v>
      </c>
      <c t="n" s="6" r="B60">
        <v>0</v>
      </c>
      <c t="n" s="6" r="C60">
        <v>162740</v>
      </c>
    </row>
    <row spans="1:3" r="61">
      <c t="s" s="4" r="A61">
        <v>213</v>
      </c>
      <c t="n" s="6" r="B61">
        <v>112373</v>
      </c>
      <c t="n" s="6" r="C61">
        <v>162000</v>
      </c>
    </row>
    <row spans="1:3" r="62">
      <c t="s" s="4" r="A62">
        <v>214</v>
      </c>
      <c t="n" s="6" r="B62">
        <v>0</v>
      </c>
      <c t="n" s="6" r="C62">
        <v>0</v>
      </c>
    </row>
    <row spans="1:3" r="63">
      <c t="s" s="4" r="A63">
        <v>215</v>
      </c>
      <c t="n" s="6" r="B63">
        <v>150000</v>
      </c>
      <c t="n" s="6" r="C63">
        <v>0</v>
      </c>
    </row>
    <row spans="1:3" r="64">
      <c t="s" s="4" r="A64">
        <v>216</v>
      </c>
      <c t="n" s="6" r="B64">
        <v>278335</v>
      </c>
      <c t="n" s="6" r="C64">
        <v>0</v>
      </c>
    </row>
    <row spans="1:3" r="65">
      <c t="s" s="4" r="A65">
        <v>217</v>
      </c>
      <c t="n" s="6" r="B65">
        <v>14585</v>
      </c>
      <c t="n" s="6" r="C65">
        <v>0</v>
      </c>
    </row>
    <row spans="1:3" r="66">
      <c t="s" s="4" r="A66">
        <v>218</v>
      </c>
      <c t="n" s="7" r="B66">
        <v>129058</v>
      </c>
      <c t="n" s="7" r="C66">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9</v>
      </c>
      <c t="s" s="2" r="B1">
        <v>1</v>
      </c>
    </row>
    <row spans="1:2" r="2">
      <c t="s" s="2" r="B2">
        <v>2</v>
      </c>
    </row>
    <row spans="1:2" r="3">
      <c t="s" s="3" r="A3">
        <v>220</v>
      </c>
    </row>
    <row spans="1:2" r="4">
      <c t="s" s="4" r="A4">
        <v>221</v>
      </c>
      <c t="s" s="4" r="B4">
        <v>2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23</v>
      </c>
      <c t="s" s="2" r="B1">
        <v>1</v>
      </c>
    </row>
    <row spans="1:2" r="2">
      <c t="s" s="2" r="B2">
        <v>2</v>
      </c>
    </row>
    <row spans="1:2" r="3">
      <c t="s" s="3" r="A3">
        <v>224</v>
      </c>
    </row>
    <row spans="1:2" r="4">
      <c t="s" s="4" r="A4">
        <v>225</v>
      </c>
      <c t="s" s="4" r="B4">
        <v>2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7</v>
      </c>
      <c t="s" s="2" r="B1">
        <v>1</v>
      </c>
    </row>
    <row spans="1:2" r="2">
      <c t="s" s="2" r="B2">
        <v>2</v>
      </c>
    </row>
    <row spans="1:2" r="3">
      <c t="s" s="3" r="A3">
        <v>228</v>
      </c>
    </row>
    <row spans="1:2" r="4">
      <c t="s" s="4" r="A4">
        <v>229</v>
      </c>
      <c t="s" s="4" r="B4">
        <v>2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BALANCE SHEETS (Pa</vt:lpstr>
      <vt:lpstr>CONSOLIDATED STATEMENTS OF OPER</vt:lpstr>
      <vt:lpstr>CONSOLIDATED STATEMENTS OF SHAR</vt:lpstr>
      <vt:lpstr>CONSOLIDATED STATEMENTS OF CASH</vt:lpstr>
      <vt:lpstr>1 - Organization and summary of</vt:lpstr>
      <vt:lpstr>2 - Accounts Receivable</vt:lpstr>
      <vt:lpstr>3 - Property and Equipment</vt:lpstr>
      <vt:lpstr>4 - Notes payable</vt:lpstr>
      <vt:lpstr>5. Convertible Note</vt:lpstr>
      <vt:lpstr>6 - Stockholders' Deficit</vt:lpstr>
      <vt:lpstr>8 - Intangible assets</vt:lpstr>
      <vt:lpstr>9 - Fair Value of Derivative In</vt:lpstr>
      <vt:lpstr>10 - Dividends</vt:lpstr>
      <vt:lpstr>11 - Income Taxes</vt:lpstr>
      <vt:lpstr>12 - Commitments</vt:lpstr>
      <vt:lpstr>13 - Share-Based Payments</vt:lpstr>
      <vt:lpstr>14 - Benefit Plan</vt:lpstr>
      <vt:lpstr>15 - Major Customers and Concen</vt:lpstr>
      <vt:lpstr>16 - Litigation</vt:lpstr>
      <vt:lpstr>17 - Note Receivable</vt:lpstr>
      <vt:lpstr>18. Foreign Currency Translatio</vt:lpstr>
      <vt:lpstr>19 - Subsequent Events</vt:lpstr>
      <vt:lpstr>1 - Organization and summary 25</vt:lpstr>
      <vt:lpstr>3 - Property and Equipment (Tab</vt:lpstr>
      <vt:lpstr>4 - Notes payable (Tables)</vt:lpstr>
      <vt:lpstr>5. Convertible Notes (Tables)</vt:lpstr>
      <vt:lpstr>6 - Stockholder's Deficit (Tabl</vt:lpstr>
      <vt:lpstr>8 - Intangible assets (Tables)</vt:lpstr>
      <vt:lpstr>9. Fair Value of Derivative Ins</vt:lpstr>
      <vt:lpstr>11 - Income Taxes (Tables)</vt:lpstr>
      <vt:lpstr>12 - Commitments (Tables)</vt:lpstr>
      <vt:lpstr>13 - Share-Based Payments (Tabl</vt:lpstr>
      <vt:lpstr>1 - Organization and summary 35</vt:lpstr>
      <vt:lpstr>2 - Accounts Receivable (Detail</vt:lpstr>
      <vt:lpstr>3 - Property and Equipment (Det</vt:lpstr>
      <vt:lpstr>3 - Property and Equipment (D38</vt:lpstr>
      <vt:lpstr>4 - Notes payable (Details)</vt:lpstr>
      <vt:lpstr>5. Convertible Note (Details - </vt:lpstr>
      <vt:lpstr>5. Convertible Note (Details 41</vt:lpstr>
      <vt:lpstr>6 - Stockholders' Deficit (Deta</vt:lpstr>
      <vt:lpstr>6 - Stockholders' Deficit (De43</vt:lpstr>
      <vt:lpstr>8 - Intangible assets (Details-</vt:lpstr>
      <vt:lpstr>8 - Intangible assets (Detail45</vt:lpstr>
      <vt:lpstr>8 - Intangible assets (Details </vt:lpstr>
      <vt:lpstr>9 - Fair Value of Derivative 47</vt:lpstr>
      <vt:lpstr>11 - Income Taxes (Details-Defe</vt:lpstr>
      <vt:lpstr>11 - Income Taxes (Details Narr</vt:lpstr>
      <vt:lpstr>12 - Commitments (Details)</vt:lpstr>
      <vt:lpstr>12. Commitments (Details Narrat</vt:lpstr>
      <vt:lpstr>13 - Share-Based Payments (Deta</vt:lpstr>
      <vt:lpstr>13 - Share-Based Payments (De53</vt:lpstr>
      <vt:lpstr>14 - Benefit Plan (Details Narr</vt:lpstr>
      <vt:lpstr>15 - Major Customers and Conc55</vt:lpstr>
      <vt:lpstr>16 - Litigation (Details Narrat</vt:lpstr>
      <vt:lpstr>17 - Note Receivable (Details 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0T17:09:48Z</dcterms:created>
  <dcterms:modified xmlns:dcterms="http://purl.org/dc/terms/" xmlns:xsi="http://www.w3.org/2001/XMLSchema-instance" xsi:type="dcterms:W3CDTF">2016-04-20T17:09:48Z</dcterms:modified>
  <dc:title xmlns:dc="http://purl.org/dc/elements/1.1/">Untitled</dc:title>
  <dc:description xmlns:dc="http://purl.org/dc/elements/1.1/"/>
  <dc:subject xmlns:dc="http://purl.org/dc/elements/1.1/"/>
  <cp:keywords/>
  <cp:category/>
</cp:coreProperties>
</file>